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Our Business" sheetId="8" state="visible" r:id="rId8"/>
    <sheet xmlns:r="http://schemas.openxmlformats.org/officeDocument/2006/relationships" name="Segment Reporting" sheetId="9" state="visible" r:id="rId9"/>
    <sheet xmlns:r="http://schemas.openxmlformats.org/officeDocument/2006/relationships" name="Shareholders' Equity" sheetId="10" state="visible" r:id="rId10"/>
    <sheet xmlns:r="http://schemas.openxmlformats.org/officeDocument/2006/relationships" name="Investments in Equity-Method In" sheetId="11" state="visible" r:id="rId11"/>
    <sheet xmlns:r="http://schemas.openxmlformats.org/officeDocument/2006/relationships" name="Fair Values of Assets and Liabi" sheetId="12" state="visible" r:id="rId12"/>
    <sheet xmlns:r="http://schemas.openxmlformats.org/officeDocument/2006/relationships" name="Notes Payable"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Net Income (Loss) Attributable " sheetId="16" state="visible" r:id="rId16"/>
    <sheet xmlns:r="http://schemas.openxmlformats.org/officeDocument/2006/relationships" name="Stock-Based Compensation" sheetId="17" state="visible" r:id="rId17"/>
    <sheet xmlns:r="http://schemas.openxmlformats.org/officeDocument/2006/relationships" name="Significant Accounting Polici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egment Reporting (Tables)" sheetId="21" state="visible" r:id="rId21"/>
    <sheet xmlns:r="http://schemas.openxmlformats.org/officeDocument/2006/relationships" name="Investments in Equity-Method 22" sheetId="22" state="visible" r:id="rId22"/>
    <sheet xmlns:r="http://schemas.openxmlformats.org/officeDocument/2006/relationships" name="Fair Values of Assets and Lia23" sheetId="23" state="visible" r:id="rId23"/>
    <sheet xmlns:r="http://schemas.openxmlformats.org/officeDocument/2006/relationships" name="Notes Payable (Tables)" sheetId="24" state="visible" r:id="rId24"/>
    <sheet xmlns:r="http://schemas.openxmlformats.org/officeDocument/2006/relationships" name="Convertible Senior Notes (Table" sheetId="25" state="visible" r:id="rId25"/>
    <sheet xmlns:r="http://schemas.openxmlformats.org/officeDocument/2006/relationships" name="Net Income (Loss) Attributabl26" sheetId="26" state="visible" r:id="rId26"/>
    <sheet xmlns:r="http://schemas.openxmlformats.org/officeDocument/2006/relationships" name="Stock-Based Compensation Share " sheetId="27" state="visible" r:id="rId27"/>
    <sheet xmlns:r="http://schemas.openxmlformats.org/officeDocument/2006/relationships" name="Description of Our Business (De"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egment Reporting (Details)" sheetId="38" state="visible" r:id="rId38"/>
    <sheet xmlns:r="http://schemas.openxmlformats.org/officeDocument/2006/relationships" name="Shareholders' Equity (Details)" sheetId="39" state="visible" r:id="rId39"/>
    <sheet xmlns:r="http://schemas.openxmlformats.org/officeDocument/2006/relationships" name="Investments in Equity-Method 40" sheetId="40" state="visible" r:id="rId40"/>
    <sheet xmlns:r="http://schemas.openxmlformats.org/officeDocument/2006/relationships" name="Fair Values of Assets and Lia41" sheetId="41" state="visible" r:id="rId41"/>
    <sheet xmlns:r="http://schemas.openxmlformats.org/officeDocument/2006/relationships" name="Fair Values of Assets and Lia42" sheetId="42" state="visible" r:id="rId42"/>
    <sheet xmlns:r="http://schemas.openxmlformats.org/officeDocument/2006/relationships" name="Fair Values of Assets and Lia43" sheetId="43" state="visible" r:id="rId43"/>
    <sheet xmlns:r="http://schemas.openxmlformats.org/officeDocument/2006/relationships" name="Fair Values of Assets and Lia44" sheetId="44" state="visible" r:id="rId44"/>
    <sheet xmlns:r="http://schemas.openxmlformats.org/officeDocument/2006/relationships" name="Fair Values of Assets and Lia45" sheetId="45" state="visible" r:id="rId45"/>
    <sheet xmlns:r="http://schemas.openxmlformats.org/officeDocument/2006/relationships" name="Fair Values of Assets and Lia46" sheetId="46" state="visible" r:id="rId46"/>
    <sheet xmlns:r="http://schemas.openxmlformats.org/officeDocument/2006/relationships" name="Fair Values of Assets and Lia47" sheetId="47" state="visible" r:id="rId47"/>
    <sheet xmlns:r="http://schemas.openxmlformats.org/officeDocument/2006/relationships" name="Notes Payable Schedule of struc" sheetId="48" state="visible" r:id="rId48"/>
    <sheet xmlns:r="http://schemas.openxmlformats.org/officeDocument/2006/relationships" name="Notes Payable Narrative (Detail" sheetId="49" state="visible" r:id="rId49"/>
    <sheet xmlns:r="http://schemas.openxmlformats.org/officeDocument/2006/relationships" name="Notes Payable Schedule of str50" sheetId="50" state="visible" r:id="rId50"/>
    <sheet xmlns:r="http://schemas.openxmlformats.org/officeDocument/2006/relationships" name="Convertible Senior Notes Narrat" sheetId="51" state="visible" r:id="rId51"/>
    <sheet xmlns:r="http://schemas.openxmlformats.org/officeDocument/2006/relationships" name="Convertible Senior Notes Compon" sheetId="52" state="visible" r:id="rId52"/>
    <sheet xmlns:r="http://schemas.openxmlformats.org/officeDocument/2006/relationships" name="Convertible Senior Notes Accoun" sheetId="53" state="visible" r:id="rId53"/>
    <sheet xmlns:r="http://schemas.openxmlformats.org/officeDocument/2006/relationships" name="Commitments and Contingencies G" sheetId="54" state="visible" r:id="rId54"/>
    <sheet xmlns:r="http://schemas.openxmlformats.org/officeDocument/2006/relationships" name="Net Income (Loss) Attributabl55" sheetId="55" state="visible" r:id="rId55"/>
    <sheet xmlns:r="http://schemas.openxmlformats.org/officeDocument/2006/relationships" name="Net Income (Loss) Attributabl56" sheetId="56" state="visible" r:id="rId56"/>
    <sheet xmlns:r="http://schemas.openxmlformats.org/officeDocument/2006/relationships" name="Stock-Based Compensation (Detai" sheetId="57" state="visible" r:id="rId57"/>
    <sheet xmlns:r="http://schemas.openxmlformats.org/officeDocument/2006/relationships" name="Property (Details)" sheetId="58" state="visible" r:id="rId58"/>
    <sheet xmlns:r="http://schemas.openxmlformats.org/officeDocument/2006/relationships" name="Income Taxes (Details)" sheetId="59" state="visible" r:id="rId59"/>
    <sheet xmlns:r="http://schemas.openxmlformats.org/officeDocument/2006/relationships" name="Income Taxes Schedule of Compon" sheetId="60" state="visible" r:id="rId60"/>
    <sheet xmlns:r="http://schemas.openxmlformats.org/officeDocument/2006/relationships" name="Income Taxes Schedule of Effect" sheetId="61" state="visible" r:id="rId61"/>
    <sheet xmlns:r="http://schemas.openxmlformats.org/officeDocument/2006/relationships" name="Income Taxes Unrecognized Tax B"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650">
  <si>
    <t>Document and Entity Information - USD ($)</t>
  </si>
  <si>
    <t>6 Months Ended</t>
  </si>
  <si>
    <t>Jun. 30, 2018</t>
  </si>
  <si>
    <t>Aug. 08, 2018</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Entity Public Float</t>
  </si>
  <si>
    <t>Consolidated Balance Sheets - USD ($) $ in Thousands</t>
  </si>
  <si>
    <t>Dec. 31, 2017</t>
  </si>
  <si>
    <t>Loans and fees receivable, gross</t>
  </si>
  <si>
    <t>Loans and Leases Receivable, Net Amount</t>
  </si>
  <si>
    <t>Assets</t>
  </si>
  <si>
    <t>Unrestricted cash and cash equivalents</t>
  </si>
  <si>
    <t>Restricted cash and cash equivalents</t>
  </si>
  <si>
    <t>Property at cost, net of depreciation</t>
  </si>
  <si>
    <t>Investment in equity-method investee</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Convertible senior notes</t>
  </si>
  <si>
    <t>Income tax liability</t>
  </si>
  <si>
    <t>Total liabilities</t>
  </si>
  <si>
    <t>Commitments and contingencies (Note 9)</t>
  </si>
  <si>
    <t xml:space="preserve"> </t>
  </si>
  <si>
    <t>Equity</t>
  </si>
  <si>
    <t>Common stock, no par value, 150,000,000 shares authorized: 15,341,425 shares issued and outstanding (including 1,459,233 loaned shares to be returned) at June 30, 2018; and 15,291,884 shares issued and outstanding (including 1,459,233 loaned shares to be returned) at December 31, 2017</t>
  </si>
  <si>
    <t>Additional paid-in capital</t>
  </si>
  <si>
    <t>Accumulated other comprehensive income (loss)</t>
  </si>
  <si>
    <t>Retained deficit</t>
  </si>
  <si>
    <t>Total shareholders’ equity</t>
  </si>
  <si>
    <t>Noncontrolling interests</t>
  </si>
  <si>
    <t>Total equity</t>
  </si>
  <si>
    <t>Total liabilities and equity</t>
  </si>
  <si>
    <t>Loans Receivable [Member]</t>
  </si>
  <si>
    <t>Loans and Fees Receivable, at Fair Value</t>
  </si>
  <si>
    <t>Loans and Leases Receivable, Allowance</t>
  </si>
  <si>
    <t>Loans and Leases Receivable, Deferred Income</t>
  </si>
  <si>
    <t>Consolidated Balance Sheets (Parenthetical) - $ / shares</t>
  </si>
  <si>
    <t>Common stock, par value</t>
  </si>
  <si>
    <t>Common stock, shares authorized</t>
  </si>
  <si>
    <t>Common stock, shares issued</t>
  </si>
  <si>
    <t>Common stock, shares outstanding</t>
  </si>
  <si>
    <t>Own-share Lending Arrangement, Shares, Outstanding</t>
  </si>
  <si>
    <t>Consolidated Statements of Operations (Unaudited) - USD ($) $ in Thousands</t>
  </si>
  <si>
    <t>3 Months Ended</t>
  </si>
  <si>
    <t>Jun. 30, 2017</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losses upon) charge off of loans and fees receivable recorded at fair value</t>
  </si>
  <si>
    <t>Provision for losses on loans and fees receivable recorded at net realizable value</t>
  </si>
  <si>
    <t>Net interest income, fees and related income on earning assets</t>
  </si>
  <si>
    <t>Other operating income:</t>
  </si>
  <si>
    <t>Servicing income</t>
  </si>
  <si>
    <t>Noninterest Income, Other Operating Income</t>
  </si>
  <si>
    <t>Equity in income of equity-method investee</t>
  </si>
  <si>
    <t>Total other operating income</t>
  </si>
  <si>
    <t>Other operating expense:</t>
  </si>
  <si>
    <t>Salaries and benefits</t>
  </si>
  <si>
    <t>Cost of Services</t>
  </si>
  <si>
    <t>Marketing and solicitation</t>
  </si>
  <si>
    <t>Depreciation</t>
  </si>
  <si>
    <t>Other Nonoperating Income (Expense)</t>
  </si>
  <si>
    <t>Total other operating expense</t>
  </si>
  <si>
    <t>Income (loss) before income taxes</t>
  </si>
  <si>
    <t>Income tax benefit</t>
  </si>
  <si>
    <t>Net income (loss)</t>
  </si>
  <si>
    <t>Net loss (income) attributable to noncontrolling interests</t>
  </si>
  <si>
    <t>Net income (loss)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Other comprehensive income:</t>
  </si>
  <si>
    <t>Foreign currency translation adjustment</t>
  </si>
  <si>
    <t>Other Comprehensive Income (Loss), Foreign Currency Transaction and Translation Reclassification Adjustment from AOCI, Realized upon Sale or Liquidation, Net of Tax</t>
  </si>
  <si>
    <t>Income tax expense related to other comprehensive income</t>
  </si>
  <si>
    <t>Comprehensive income (loss)</t>
  </si>
  <si>
    <t>Comprehensive loss (income) attributable to noncontrolling interests</t>
  </si>
  <si>
    <t>Comprehensive income (loss) attributable to controlling interests</t>
  </si>
  <si>
    <t>Consolidated Statements of Equity (Unaudited) - 6 months ended Jun. 30, 2018 - USD ($)</t>
  </si>
  <si>
    <t>Total</t>
  </si>
  <si>
    <t>Common Stock [Member]</t>
  </si>
  <si>
    <t>Additional Paid-In Capital [Member]</t>
  </si>
  <si>
    <t>Accumulated Other Comprehensive Loss [Member]</t>
  </si>
  <si>
    <t>Retained Deficit [Member]</t>
  </si>
  <si>
    <t>Noncontrolling Interests [Member]</t>
  </si>
  <si>
    <t>Balance (in shares) at Dec. 31, 2017</t>
  </si>
  <si>
    <t>Increase (Decrease) in Stockholders' Equity [Roll Forward]</t>
  </si>
  <si>
    <t>Share-based Compensation Arrangement by Share-based Payment Award, Options, Exercises in Period</t>
  </si>
  <si>
    <t>Stock Issued During Period, Shares, Restricted Stock Award, Net of Forfeitures</t>
  </si>
  <si>
    <t>Redemption and retirement of shares (in shares)</t>
  </si>
  <si>
    <t>Balance (in shares) at Jun. 30, 2018</t>
  </si>
  <si>
    <t>Balance at Dec. 31, 2017</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Jun. 30, 2018</t>
  </si>
  <si>
    <t>Comprehensive Income (Loss), Net of Tax, Including Portion Attributable to Noncontrolling Interest</t>
  </si>
  <si>
    <t>Consolidated Statements of Cash Flows (Unaudited) - USD ($) $ in Thousands</t>
  </si>
  <si>
    <t>Operating activities</t>
  </si>
  <si>
    <t>Adjustments to reconcile net income (loss) to net cash provided by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notes</t>
  </si>
  <si>
    <t>Income from accretion of discount associated with receivables purchases</t>
  </si>
  <si>
    <t>Unrealized gain on loans and fees receivable and underlying notes payable held at fair value</t>
  </si>
  <si>
    <t>Amortization of Deferred Loan Origination Fees, Net</t>
  </si>
  <si>
    <t>Income from equity-method investments</t>
  </si>
  <si>
    <t>Changes in assets and liabilities:</t>
  </si>
  <si>
    <t>Increase in uncollected fees on earning assets</t>
  </si>
  <si>
    <t>Decrease in income tax liability</t>
  </si>
  <si>
    <t>(Increase) decrease in deposits</t>
  </si>
  <si>
    <t>(Decrease) increase in accounts payable and accrued expenses</t>
  </si>
  <si>
    <t>Net cash provided by operating activities</t>
  </si>
  <si>
    <t>Investing activities</t>
  </si>
  <si>
    <t>Proceeds from equity-method investee</t>
  </si>
  <si>
    <t>Investments in earning assets</t>
  </si>
  <si>
    <t>Proceeds from earning assets</t>
  </si>
  <si>
    <t>Purchases and development of property, net of disposals</t>
  </si>
  <si>
    <t>Net cash used in investing activities</t>
  </si>
  <si>
    <t>Financing activities</t>
  </si>
  <si>
    <t>Proceeds from Contributions from Affiliates</t>
  </si>
  <si>
    <t>Payments for Repurchase of Common Stock</t>
  </si>
  <si>
    <t>Proceeds from borrowings</t>
  </si>
  <si>
    <t>Repayments of Long-term Debt</t>
  </si>
  <si>
    <t>Net cash provided by financing activities</t>
  </si>
  <si>
    <t>Effect of exchange rate changes on cash</t>
  </si>
  <si>
    <t>Net increase in cash and cash equivalents</t>
  </si>
  <si>
    <t>Cash and cash equivalents at beginning of period</t>
  </si>
  <si>
    <t>Cash and cash equivalents at end of period</t>
  </si>
  <si>
    <t>Supplemental cash flow information</t>
  </si>
  <si>
    <t>Cash paid for interest</t>
  </si>
  <si>
    <t>Proceeds from Income Tax Refunds</t>
  </si>
  <si>
    <t>Net cash income tax (refunds)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have been declined under traditional financing options. In most cases, we invest in the receivables originated by lenders who utilize our technology platform and other related services. As discussed further below, we reflect our business lines within two reportable segments: Credit and Other Investments; and Auto Finance. See also Note 3, “Segment Reporting,” for further details. Within our Credit and Other Investments segment, we facilitate consumer finance programs offered by our bank partners to originate consumer loans through multiple channels, including retail point-of-sale, direct mail solicitation, on-line and partner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have been declined under traditional financing options. We specialize in supporting this “second look” credit service in various industries across the U.S. Additionally, we support lenders who market general purpose personal loans and credit cards directly to consumers (collectively, the “direct-to-consumer” operations) through additional channels enabling them to reach consumers through a diverse origination platform which includes direct mail, Internet-based marketing and through partnerships. Using our infrastructure and technology platform, we also provide loan servicing, including risk management and customer service outsourcing, for third parties. Beyond these activities within our Credit and Other Investments segment, we continue to service portfolios of credit card receivable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1) the income earned from an investment in an equity-method investee that holds credit card receivables for which we are the servicer; and 2) gains or losse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None of these companies are publicly-traded and there are no material pending liquidity events.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June 30, 2018 and December 31, 2017 , we did not have a material amount of long-lived assets located outside of the U.S., and only a negligible portion of our revenues for the six months ended June 30, 2018 and 2017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Three months ended June 30, 2018 Credit and Other Investments Auto Finance Total Interest income: Consumer loans, including past due fees $ 30,302 $ 7,441 $ 37,743 Other 41 — 41 Total interest income 30,343 7,441 37,784 Interest expense (8,462 ) (345 ) (8,807 ) Net interest income before fees and related income on earning assets and provision for losses on loans and fees receivable $ 21,881 $ 7,096 $ 28,977 Fees and related income on earning assets $ 7,075 $ 19 $ 7,094 Servicing income $ 338 $ 294 $ 632 Equity in income of equity-method investee $ 531 $ — $ 531 (Loss) income before income taxes $ (2,336 ) $ 2,913 $ 577 Income tax benefit (expense) $ 5,240 $ (242 ) $ 4,998 Six months ended June 30, 2018 Credit and Other Investments Auto Finance Total Interest income: Consumer loans, including past due fees $ 58,864 $ 14,560 $ 73,424 Other 86 — 86 Total interest income 58,950 14,560 73,510 Interest expense (16,354 ) (606 ) (16,960 ) Net interest income before fees and related income on earning assets and provision for losses on loans and fees receivable $ 42,596 $ 13,954 $ 56,550 Fees and related income on earning assets $ 13,272 $ 36 $ 13,308 Servicing income $ 740 $ 524 $ 1,264 Equity in income of equity-method investee $ 540 $ — $ 540 (Loss) income before income taxes $ (9,250 ) $ 5,252 $ (3,998 ) Income tax benefit (expense) $ 5,639 $ (785 ) $ 4,854 Total assets $ 387,342 $ 71,402 $ 458,744 Three months ended June 30, 2017 Credit and Other Investments Auto Finance Total Interest income: Consumer loans, including past due fees $ 19,589 $ 7,024 $ 26,613 Other 43 — 43 Total interest income 19,632 7,024 26,656 Interest expense (6,166 ) (253 ) (6,419 ) Net interest income before fees and related income on earning assets and provision for losses on loans and fees receivable $ 13,466 $ 6,771 $ 20,237 Fees and related income on earning assets $ 3,943 $ 28 $ 3,971 Servicing income $ 644 $ 217 $ 861 Equity in income of equity-method investee $ 404 $ — $ 404 (Loss) income before income taxes $ (15,137 ) $ 1,913 $ (13,224 ) Income tax benefit (expense) $ 5,055 $ (612 ) $ 4,443 Six months ended June 30, 2017 Credit and Other Investments Auto Finance Total Interest income: Consumer loans, including past due fees $ 38,419 $ 14,053 $ 52,472 Other 144 — 144 Total interest income 38,563 14,053 52,616 Interest expense (11,760 ) (476 ) (12,236 ) Net interest income before fees and related income on earning assets and provision for losses on loans and fees receivable $ 26,803 $ 13,577 $ 40,380 Fees and related income on earning assets $ 6,722 $ 50 $ 6,772 Servicing income $ 1,501 $ 449 $ 1,950 Depreciation of rental merchandise $ (27 ) $ — $ (27 ) Equity in income of equity-method investee $ 738 $ — $ 738 (Loss) income before income taxes $ (15,524 ) $ 3,645 $ (11,879 ) Income tax benefit (expense) $ 5,022 $ (1,197 ) $ 3,825 Total assets $ 332,001 $ 67,646 $ 399,647</t>
  </si>
  <si>
    <t>Shareholders' Equity</t>
  </si>
  <si>
    <t>Stockholders' Equity Note [Abstract]</t>
  </si>
  <si>
    <t>Shareholders’ Equity During the three and six months ended June 30, 2018 , we repurchased and contemporaneously retired 12,453 and 19,459 shares of our common stock at an aggregate cost of $27,000 and $41,000 , respectively, pursuant to both open market and private purchases and the return of stock by holders of equity incentive awards to pay tax withholding obligations. During the six months ended June 30, 2017 , we repurchased and contemporaneously retired 6,702 shares of our common stock at an aggregate cost of $18,000 , pursuant to both open market and private purchases and the return of stock by holders of equity incentive awards to pay tax withholding obligations. No shares were repurchased during the three months ended June 30, 2017. We had 1,459,233 loaned shares outstanding at June 30, 2018 and December 31, 2017 , which were originally lent in connection with our November 2005 issuance of convertible senior notes. We retire lent shares as they are returned to us.</t>
  </si>
  <si>
    <t>Investments in Equity-Method Investees</t>
  </si>
  <si>
    <t>Equity Method Investments and Joint Ventures [Abstract]</t>
  </si>
  <si>
    <t>Investment in Equity-Method Investee Our equity-method investment outstanding at June 30, 2018 consists of our 66.7% interest in a joint venture formed to purchase a credit card receivable portfolio. In the following tables, we summarize (in thousands) balance sheet and results of operations data for our equity-method investee: As of June 30, 2018 December 31, 2017 Loans and fees receivable, at fair value $ 4,991 $ 6,123 Total assets $ 5,192 $ 6,392 Total liabilities $ 22 $ 26 Members’ capital $ 5,170 $ 6,366 Three months ended June 30, Six months ended June 30, 2018 2017 2018 2017 Net interest income, fees and related income on earning assets $ 798 $ 607 $ 812 $ 1,111 Net income $ 730 $ 511 $ 669 $ 908 Net income attributable to our equity investment in investee $ 531 $ 404 $ 540 $ 738</t>
  </si>
  <si>
    <t>Fair Values of Assets and Liabilities</t>
  </si>
  <si>
    <t>Fair Value Disclosures [Abstract]</t>
  </si>
  <si>
    <t>Fair Values of Assets and Liabilities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June 30, 2018 and December 31, 2017 fair values and carrying amounts of (1) our assets that are required to be carried at fair value in our consolidated financial statements and (2) our assets not carried at fair value, but for which fair value disclosures are required: Assets – As of June 30, 2018 (1) Quoted Prices in Active Significant Other Significant Carrying Amount of Assets Loans and fees receivable, net for which it is practicable to estimate fair value $ — $ — $ 376,681 $ 349,732 Loans and fees receivable, at fair value $ — $ — $ 8,286 $ 8,286 Assets – As of December 31, 2017 (1) Quoted Prices in Active Significant Other Significant Carrying Amount of Assets Loans and fees receivable, net for which it is practicable to estimate fair value $ — $ — $ 324,945 $ 293,972 Loans and fees receivable, at fair value $ — $ — $ 11,109 $ 11,109 (1) For cash, deposits and other short-term investment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Level 3 assets carried at fair value measured on a recurring basis using significant unobservable inputs, the following table presents (in thousands) a reconciliation of the beginning and ending balances for the six months ended June 30, 2018 and 2017: Loans and Fees Receivable, at 2018 2017 Balance at January 1, $ 11,109 $ 15,648 Total gains—realized/unrealized: Net revaluations of loans and fees receivable, at fair value 495 1,565 Settlements (3,309 ) (4,475 ) Impact of foreign currency translation (9 ) 32 Balance at June 30, $ 8,286 $ 12,770 The unrealized gains and losses for assets within the Level 3 category presented in the tables above include changes in fair value that are attributable to both observable and unobservable inputs. Impacts related to foreign currency translation are included as a component of other operating expense on the consolidated statements of operation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The net revaluation of loans and fees receivable is based on the present value of future cash flows using a valuation model of expected cash flows and the estimated cost to service and collect those cash flows. We estimate the present value of these future cash flows using a valuation model consisting of internally developed estimates of assumptions third-party market participants would use in determining fair value, including estimates of net collected yield, principal payment rates, expected principal credit loss rates, costs of funds, discount rates and servicing costs. Accrued interest income on receivables underlying our asset classes that are carried at fair value in our consolidated financial statements is recorded in Interest income - Consumer loans, including past due fees in our Consolidated Statements of Operations. For Level 3 assets carried at fair value measured on a recurring basis using significant unobservable inputs, the following table presents (in thousands) quantitative information about the valuation techniques and the inputs used in the fair value measurement as of June 30, 2018 and December 31, 2017 : Quantitative Information about Level 3 Fair Value Measurements Fair Value Measurements Fair Value at June 30, 2018 Valuation Technique Unobservable Input Range (Weighted Average) Loans and fees receivable, at fair value $ 8,286 Discounted cash flows Gross yield 15.6% to 29.1% (25.4%) Principal payment rate 1.3% to 3.5% (2.4%) Expected credit loss rate 10.1% to 12.0% (11.6%) Servicing rate 12.0% to 15.1% (12.3%) Discount rate 6.0% to 14.6% (13.2%) Quantitative Information about Level 3 Fair Value Measurements Fair Value Measurements Fair Value at December 31, 2017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June 30, 2018 and December 31, 2017 fair values and carrying amounts of (1) our liabilities that are required to be carried at fair value in our consolidated financial statements and (2) our liabilities not carried at fair value, but for which fair value disclosures are required: Liabilities – As of June 30, 2018 Quoted Prices in Active Significant Other Significant Carrying Amount of Liabilities Liabilities not carried at fair value Revolving credit facilities $ — $ — $ 205,970 $ 205,970 Amortizing debt facilities $ — $ — $ 62,373 $ 62,373 Senior secured term loan $ — $ — $ 40,000 $ 40,000 5.875% convertible senior notes $ — $ 44,114 $ — $ 61,811 Liabilities carried at fair value Notes payable associated with structured financings, at fair value $ — $ — $ 6,797 $ 6,797 Liabilities - As of December 31, 2017 Quoted Prices in Active Significant Other Observable Inputs (Level 2) Significant Unobservable Inputs (Level 3)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 For our material Level 3 liabilities carried at fair value measured on a recurring basis using significant unobservable inputs, the following table presents (in thousands) a reconciliation of the beginning and ending balances for the six months ended June 30, 2018 and 2017 . Notes Payable Associated with 2018 2017 Beginning balance, January 1, $ 9,240 $ 12,276 Total (gains) losses—realized/unrealized: Net revaluations of notes payable associated with structured financings, at fair value (2,443 ) (1,527 ) Repayments on outstanding notes payable, net — (718 ) Ending balance, June 30, $ 6,797 $ 10,031 The unrealized gains and losses for liabilities within the Level 3 category presented in the table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he net revaluation of these notes is based on the present value of future cash flows utilized in repayment of the outstanding principal and interest under the facilities using a valuation model of expected cash flows net of the contractual service expenses within the facilities. We estimate the present value of these future cash flows using a valuation model consisting of internally developed estimates of assumptions third-party market participants would use in determining fair value, including: estimates of net collected yield, principal payment rates and expected principal credit loss rates on the credit card receivables that secure the non-recourse notes payable; costs of funds; discount rates; and contractual servicing fees. Accrued interest expense on notes payable underlying our notes payable associated with structured financings, at fair value is recorded in Interest expense in our Consolidated Statements of Operations. For material Level 3 liabilities carried at fair value measured on a recurring basis using significant unobservable inputs, the following table presents (in thousands) quantitative information about the valuation techniques and the inputs used in the fair value measurement as of June 30, 2018 and December 31, 2017 : Quantitative Information about Level 3 Fair Value Measurements Fair Value Measurements Fair Value at June 30, 2018 Valuation Technique Unobservable Input Weighted Average Notes payable associated with structured financings, at fair value $ 6,797 Discounted cash flows Gross yield 26.9 % Principal payment rate 2.4 % Expected credit loss rate 12.0 % Discount rate 14.6 % Quantitative Information about Level 3 Fair Value Measurements Fair Value Measurements Fair Value at December 31, 2017 Valuation Technique Unobservable Input Weighted Average Notes payable associated with structured financings, at fair value $ 9,240 Discounted cash flows Gross yield 25.9 % Principal payment rate 2.5 % Expected credit loss rate 9.4 % Discount rate 14.2 % Other Relevant Data Other relevant data (in thousands) as of June 30, 2018 and December 31, 2017 concerning certain assets and liabilities we carry at fair value are as follows: As of June 30, 2018 Loans and Fees Loans and Fees Receivable Pledged as Collateral under Structured Financings at Fair Value Aggregate unpaid principal balance within loans and fees receivable that are reported at fair value $ 3,344 $ 9,240 Aggregate fair value of loans and fees receivable that are reported at fair value $ 1,489 $ 6,797 Aggregate fair value of receivables carried at fair value that are 90 days or more past due (which also coincides with finance charge and fee non-accrual policies) $ 3 $ 8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50 $ 217 As of December 31, 2017 Loans and Fees Loans and Fees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Notes Payable Notes Payable Associated with Structured Financings, at Fair Value as of June 30, 2018 Notes Payable Associated with Structured Financings, at Fair Value as of December 31, 2017 Aggregate unpaid principal balance of notes payable $ 101,314 $ 101,314 Aggregate fair value of notes payable $ 6,797 $ 9,240</t>
  </si>
  <si>
    <t>Notes Payable</t>
  </si>
  <si>
    <t>Debt Disclosure [Abstract]</t>
  </si>
  <si>
    <t>Notes Payable Notes Payable Associated with Structured Financings, at Fair Value Scheduled (in millions) in the table below are (1) the carrying amount of our structured financing note secured by certain credit card receivables and reported at fair value as of June 30, 2018 and December 31, 2017 , (2) the outstanding face amount of our structured financing note secured by certain credit card receivables and reported at fair value as of June 30, 2018 and December 31, 2017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June 30, 2018 and December 31, 2017 . Carrying Amounts at Fair Value as of June 30, 2018 December 31, 2017 Amortizing securitization facility (stated maturity of December 2021), outstanding face amount of $101.3 million as of June 30, 2018 ($101.3 million as of December 31, 2017) bearing interest at a weighted average 7.2% interest rate at June 30, 2018 (6.7% at December 31, 2017), which is secured by credit card receivables and restricted cash aggregating $6.8 million as of June 30, 2018 ($9.2 million as of December 31, 2017) in carrying amount $ 6.8 $ 9.2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6.8 million in fair value of the structured financing facility included in the above table is $6.8 million , which means that we have no aggregate exposure to pre-tax equity loss associated with the above structured financing arrangement at June 30, 2018 . Beyond our role as servicer of the underlying assets within the credit cards receivables structured financing, we have provided no other financial or other support to the structure, and we have no explicit or implicit arrangements that could require us to provide financial support to the structure. Notes Payable, at Face Value and Notes Payable to Related Parties Other notes payable outstanding as of June 30, 2018 and December 31, 2017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June 30, 2018 December 31, 2017 Revolving credit facilities at a weighted average interest rate equal to 7.6% at June 30, 2018 (7.8% at December 31, 2017) secured by the financial and operating assets of CAR and/or certain receivables and restricted cash with a combined aggregate carrying amount of $285.6 million as of June 30, 2018 ($216.0 million at December 31, 2017) Revolving credit facility, not to exceed $40.0 million (expiring November 1, 2019) (1) 30.8 24.8 Revolving credit facility, not to exceed $50.0 million (expiring October 30, 2019) (2) (3) 49.3 49.4 Revolving credit facility, not to exceed $12.0 million (expiring December 21, 2019) (2) (3) 10.5 3.8 Revolving credit facility, not to exceed $20.0 million (expiring December 31, 2019) (2) (3) 19.7 19.8 Revolving credit facility, not to exceed $90.0 million (expiring February 8, 2022) (2) (4) 40.0 65.0 Revolving credit facility, not to exceed $100.0 million (expiring June 11, 2020) (2) 58.1 — Revolving credit facility, not to exceed $15.0 million (expiring June 25, 2020) (2) (3) 13.2 7.5 Amortizing facilities at a weighted average interest rate equal to 7.2% at June 30, 2018 (6.0% at December 31, 2017) secured by certain receivables and restricted cash with a combined aggregate carrying amount of $62.8 million as of June 30, 2018 ($77.9 million as of December 31, 2017) Amortizing debt facility (repaid in March 2018) (2) (3) (5) — 3.7 Amortizing debt facility (repaid in June 2018) (2) (3) (5) — 18.3 Amortizing debt facility (expiring December 12, 2018) (2) (3) 1.9 6.0 Amortizing debt facility (expiring November 30, 2018) (2) (3) (5) 9.3 20.5 Amortizing debt facility (expiring April 22, 2019) (2) (3) (5) 21.8 10.0 Amortizing debt facility (expiring September 29, 2019) (2) (3) (5) 16.9 — Other facilities Senior secured term loan from related parties (expiring November 21, 2018) that is secured by certain assets of the Company with an annual interest rate equal to 9.0% (4) 40.0 40.0 Total notes payable before unamortized debt issuance costs and discounts 311.5 268.8 Unamortized debt issuance costs and discounts (3.2 ) (2.6 ) Total notes payable outstanding, net $ 308.3 $ 266.2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5) Loans are comprised of five tranches with the same lenders. Terms and conditions are substantially identical with the exception of maturity date as indicated in the table above.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The Loan and Security Agreement was fully drawn with $40.0 million outstanding as of June 30, 2018 . In November 2017, the agreement was amended to extend the maturity date of the term loan to November 21, 2018 . All other terms remain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1, 2018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 In February 2017, we (through a wholly owned subsidiary) established a program under which we sell certain receivables to a consolidated trust in exchange for notes issued by the trust. The notes are secured by the receivables and other assets of the trust. Simultaneously with the establishment of the program, the trust issued a series of variable funding notes and sold an aggregate amount of up to $90.0 million (of which $40.0 million was outstanding as of June 30, 2018 ) to an unaffiliated third party pursuant to a facility that can be drawn upon to the extent of outstanding eligible receivables. Interest rates on the notes range from 8.0% to 14.0% . In June 2018, we (through a wholly owned subsidiary) expanded the above mentioned program to sell up to an additional $100.0 million of notes which are secured by the receivables and other assets of the trust (of which $58.1 million was outstanding as of June 30, 2018 ) to a separate unaffiliated third party pursuant to a facility that can be drawn upon to the extent of outstanding eligible receivables. Interest rates on the notes are based on commercial paper rates plus 4.25%. The facilities mature on February 8, 2022 and June 11, 2020 , respectively, and are subject to certain affirmative covenants and collateral performance tests, the failure of which could result in required early repayment of all or a portion of the outstanding balance of notes. The facilities also may be prepaid subject to payment of a prepayment or other fee.</t>
  </si>
  <si>
    <t>Convertible Senior Notes</t>
  </si>
  <si>
    <t>Convertible Senior Notes In November 2005, we issued $300.0 million aggregate principal amount of 5.875% convertible senior notes due November 30, 2035 (“ 5.875% convertible senior notes”). The 5.875% convertible senior notes a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The following summarizes (in thousands) components of our consolidated balance sheets associated with our convertible senior notes: As of June 30, 2018 December 31, 2017 Face amount of 5.875% convertible senior notes $ 88,280 $ 88,280 Discount (26,469 ) (26,887 ) Net carrying value $ 61,811 $ 61,393 Carrying amount of equity component included in additional paid-in capital $ 108,714 $ 108,714 Excess of instruments’ if-converted values over face principal amounts — $ —</t>
  </si>
  <si>
    <t>Commitments and Contingencies</t>
  </si>
  <si>
    <t>Commitments and Contingencies Disclosure [Abstract]</t>
  </si>
  <si>
    <t>Commitments and Contingencies General Under finance products available in the point-of-sale and direct-to-consumer channels, consumers have the ability to borrow up to the maximum credit limit assigned to each individual’s account. Unfunded commitments under these products aggregated $492.7 million at June 30, 2018 . We have never experienced a situation in which all borrowers have exercised their entire available lines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June 30, 2018 , CAR had unfunded outstanding floor-plan financing commitments totaling $8.7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10.1 million remains pledged as of June 30, 2018 to support various ongoing contractual obligations. Under agreements with third-party originating and other financial institutions, we have agreed to indemnify the financial institutions for certain liabilities associated with the services we provide on behalf of the financial institutions—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June 30, 2018 , we have assessed the likelihood of any potential payments related to the aforementioned contingencies as remote. We will accrue liabilities related to these contingencies in any future period if and in which we assess the likelihood of an estimable payment as probable. We also are subject to certain minimum payments under cancelable and non-cancelable lease arrangements. For further information regarding these commitments, see Note 8, “Leases” to the consolidated financial statements included in our Annual Report on Form 10-K for the year ended December 31, 2017. Litigation See Note 11, “Commitments and Contingencies” to the consolidated financial statements included in our Annual Report on Form 10-K for the year ended December 31, 2017 for information regarding outstanding litigation. Additionally, we are involved in various other legal proceedings that are incidental to the conduct of our business, none of which are expected to be material to us.</t>
  </si>
  <si>
    <t>Net Income (Loss) Attributable to Controlling Interests Per Common Share</t>
  </si>
  <si>
    <t>Earnings Per Share [Abstract]</t>
  </si>
  <si>
    <t>Net Income (Loss) Attributable to Controlling Interests Per Common Share The following table sets forth the computations of net income (loss) attributable to controlling interests per common share (in thousands, except per share data): For the Three Months Ended June 30, For the Six Months Ended June 30, 2018 2017 2018 2017 Numerator: Net income (loss) attributable to controlling interests $ 5,630 $ (8,784 ) $ 960 $ (8,056 ) Denominator: Basic (including unvested share-based payment awards) (1) 13,888 13,984 13,893 13,964 Effect of dilutive stock compensation arrangements (2) — 13 — 23 Diluted (including unvested share-based payment awards) (1) 13,888 13,997 13,893 13,987 Net income (loss) attributable to controlling interests per common share—basic $ 0.41 $ (0.63 ) $ 0.07 $ (0.58 ) Net income (loss) attributable to controlling interests per common share—diluted $ 0.41 $ (0.63 ) $ 0.07 $ (0.58 ) (1) Shares related to unvested share-based payment awards included in our basic and diluted share counts were 150,388 and 167,198 , respectively, for the three and six months ended June 30, 2018 , compared to 371,576 and 358,553 , respectively, for the three and six months ended June 30, 2017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three and six months ended June 30, 2018 and 2017 , there were no shares potentially issuable and thus includible in the diluted net income attributable to controlling interests per common share calculations pursuant to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6 million shares, which could be included in diluted share counts in net income per common share calculations. See Note 8, “Convertible Senior Notes,” for a further discussion of these convertible securities.</t>
  </si>
  <si>
    <t>Stock-Based Compensation</t>
  </si>
  <si>
    <t>Disclosure of Compensation Related Costs, Share-based Payments [Abstract]</t>
  </si>
  <si>
    <t>11. Stock-Based Compensation We currently have two stock-based compensation plans, the Second Amended and Restated Employee Stock Purchase Plan (the “ESPP”) and the Second Amended and Restated 2014 Equity Incentive Plan (the “2014 Plan”). As of June 30, 2018 , 97,400 shares remained available for issuance under the ESPP and 1,025,471 shares remained available for issuance under the 2014 Plan. Exercises and vestings under our stock-based compensation plans resulted in no income tax-related charges to additional paid-in capital during the three and six months ended June 30, 2018 and 2017. Restricted Stock During the six months ended June 30, 2018 and 2017 , we granted 69,000 and 102,000 shares of restricted stock (net of any forfeitures), respectively, with aggregate grant date fair values of $0.2 million and $0.3 million , respectively. We incurred expenses of $0.1 million and $0.4 million during the six months ended June 30, 2018 and 2017 , respectively, related to restricted stock awards.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awards typically vest over a range of 12 to 60 months (or other term as specified in the grant) and are amortized to salaries and benefits expense ratably over applicable vesting periods. As of June 30, 2018 , our unamortized deferred compensation costs associated with non-vested restricted stock awards were $0.2 million with a weighted-average remaining amortization period of 0.3 years . Stock Options Our 2014 Plan provides that we may grant options on or shares of our common stock (and other types of equity awards) to members of our Board of Directors, employees, consultants and advisors. The exercise price per share of the options must be equal to or greater than the market price on the date the option is granted. The option period may not exceed 10 years from the date of grant. The vesting requirements for options are determined by the Compensation Committee of the Board of Directors. We had expense of $0.1 million , $0.3 million , $0.2 million and $0.5 million related to stock option-related compensation costs during the three and six months ended June 30, 2018 and 2017 , respectively. When applicable, we recognize stock option-related compensation expense for any awards with graded vesting on a straight-line basis over the vesting period for the entire award. The table below includes additional information about outstanding options: June 30, 2018 Number of Weighted- Weighted- Aggregate Outstanding at December 31, 2017 2,619,334 $ 3.04 Issued 5,000 $ 2.11 Exercised — $ — Cancelled/Forfeited (6,668 ) $ 3.04 Outstanding at June 30, 2018 2,617,666 $ 3.04 2.8 $ — Exercisable at June 30, 2018 1,082,482 $ 3.01 1.9 $ — We had $0.6 million and $0.9 million of unamortized deferred compensation costs associated with non-vested stock options as of June 30, 2018 and December 31, 2017 , respectively.</t>
  </si>
  <si>
    <t>Significant Accounting Policies and Consolidated Financial Statement Components (Policies)</t>
  </si>
  <si>
    <t>Accounting Policies [Abstract]</t>
  </si>
  <si>
    <t>Loans and Leases Receivable, Troubled Debt Restructuring Policy [Policy Text Block]</t>
  </si>
  <si>
    <t>Troubled Debt Restructurings. As part of ongoing collection efforts, once an account in our Credit and Other Investments segment is 90 days or more past due, the account is placed on a non-accrual status. Placement on a non-accrual status results in the elimination of the annual percentage rate (“APR”) charged to an account and a cessation of fee billing. Following this adjustment, if a customer demonstrates a willingness and ability to resume making monthly payments and meets certain additional criteria, we will re-age the customer’s account. When we re-age an account, we adjust the status of the account to bring a delinquent account current, but generally do not make any further modifications to the payment terms or amount owed. Once an account is placed on a non-accrual status, it is closed for further purchases. Accounts that are placed on a non-accrual status and thereafter make at least one payment qualify as troubled debt restructurings (“TDRs”). The following table details by class of receivable, the number and amount of modified loans, including TDRs that have been re-aged, as of June 30, 2018 and December 31, 2017 : As of June 30, 2018 December 31, 2017 Point-of-sale Direct-to-consumer Point-of-sale Direct-to-consumer Number of accounts on non-accrual status 11,377 8,789 11,432 6,681 Number of accounts on non-accrual status above that have been re-aged 1,283 311 915 80 Amount of receivables on non-accrual status (in thousands) $ 16,273 $ 9,148 $ 17,169 $ 7,067 Amount of receivables on non-accrual status above that have been re-aged (in thousands) $ 2,327 $ 341 $ 1,570 $ 86 Carrying value of receivables on non-accrual status (in thousands) $ 5,471 $ 1,589 $ 4,247 $ 1,173 TDRs - Performing (carrying value, in thousands)* $ 3,361 $ 894 $ 2,368 $ 508 TDRs - Nonperforming (carrying value, in thousands)* $ 2,110 $ 695 $ 1,879 $ 665 *“TDRs - Performing” include accounts that are current on all amounts owed, while “TDRs - Nonperforming” include all accounts with past due amounts owed. Given that the above TDRs have a high reserve rate prior to modification as TDRs, we do not separately reserve or impair these receivables outside of our general reserve process. The following table details by class of receivable, the number of accounts and carrying value of loans that completed a modification (including those that were classified as TDRs) within the prior twelve months and subsequently charged off. Twelve Months Ended June 30, 2018 June 30, 2017 Point-of-Sale Direct-to-Consumer Point-of-Sale Direct-to-Consumer Number of accounts 2,161 1,134 1,907 974 Loan balance at time of charge off (in thousands) $ 3,296 $ 1,749 $2,409 $2,788</t>
  </si>
  <si>
    <t>Prepaid Expenses and Other Assets [Policy Text Block]</t>
  </si>
  <si>
    <t xml:space="preserve">Prepaid Expenses and Other Assets Prepaid expenses and other assets include amounts paid to third parties for marketing and other services as well as amounts owed to us by third parties. Prepaid amounts are expensed as the underlying related services are performed. Also included are (1) commissions paid associated with our various office leases which we amortize into expense over the lease terms, (2) amounts due from a third party in respect of a servicing agreement totaling $5.3 million as of June 30, 2018 , (3) ongoing deferred costs associated with service contracts and (4) investments in consumer finance technology platforms carried at the lower of cost or market valuation. </t>
  </si>
  <si>
    <t>Accounts Payable and Accrued Liabilities Disclosure [Text Block]</t>
  </si>
  <si>
    <t>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t>
  </si>
  <si>
    <t>Basis of Presentation and Use of Estimates</t>
  </si>
  <si>
    <t>Basis of Presentation and Use of Estimates We prepare our consolidated financial statements in accordance with generally accepted accounting principles in the U.S. (“GAAP”).</t>
  </si>
  <si>
    <t>Use of Estimates, Policy [Policy Text Block]</t>
  </si>
  <si>
    <t>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Loans and Fees Receivable</t>
  </si>
  <si>
    <t>Loans and Fees Receivable Our loans and fees receivable include loans and fees receivable, at fair value and loans and fees receivable, gross. We show both an allowance for uncollectible loans and fees receivable and unearned fees (or “deferred revenue”) for our loans and fees receivable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attributes for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These reserves are considered in conjunction with (and potentially reduced by) any unearned fees and discounts that may be applicable for an outstanding loan receivable.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if circumstances indicate that the receivable or pool of receivables may be at higher risk for non-performance than other receivables (e.g., if a particular retail or auto-finance partner has indications of non-performance (such as a bankruptcy) that could impact the underlying pool of receivables we purchased from the partner). As of June 30, 2018 and December 31, 2017 , the weighted average remaining accretion period for the $36.8 million and $37.0 million of deferred revenue reflected in the consolidated balance sheets was 12 months and 11 months , respectively. A roll-forward (in millions) of our allowance for uncollectible loans and fees receivable by class of receivable is as follows: For the Three Months Ended June 30, 2018 Credit Cards Auto Finance Other Unsecured Lending Products Total Allowance for uncollectible loans and fees receivable: Balance at beginning of period $ (20.8 ) $ (1.9 ) $ (35.6 ) $ (58.3 ) Provision for loan losses (6.1 ) 0.3 (10.7 ) (16.5 ) Charge offs 7.0 0.3 14.1 21.4 Recoveries — (0.2 ) (1.2 ) (1.4 ) Balance at end of period $ (19.9 ) $ (1.5 ) $ (33.4 ) $ (54.8 ) For the Six Months Ended June 30, 2018 Credit Cards Auto Finance Other Unsecured Lending Products Total Allowance for uncollectible loans and fees receivable: Balance at beginning of period $ (18.2 ) $ (2.3 ) $ (42.5 ) $ (63.0 ) Provision for loan losses (15.1 ) 0.3 (17.7 ) (32.5 ) Charge offs 13.5 1.0 29.2 43.7 Recoveries (0.1 ) (0.5 ) (2.4 ) (3.0 ) Balance at end of period $ (19.9 ) $ (1.5 ) $ (33.4 ) $ (54.8 ) As of June 30, 2018 Credit Cards Auto Finance Other Unsecured Lending Products Total Allowance for uncollectible loans and fees receivable: Balance at end of period individually evaluated for impairment $ — $ (0.2 ) $ (0.2 ) $ (0.4 ) Balance at end of period collectively evaluated for impairment $ (19.9 ) $ (1.3 ) $ (33.2 ) $ (54.4 ) Loans and fees receivable: Loans and fees receivable, gross $ 119.8 $ 83.9 $ 237.7 $ 441.4 Loans and fees receivable individually evaluated for impairment $ — $ 0.3 $ 0.2 $ 0.5 Loans and fees receivable collectively evaluated for impairment $ 119.8 $ 83.6 $ 237.5 $ 440.9 For the Three Months Ended June 30, 2017 Credit Cards Auto Finance Other Unsecured Lending Products Total Allowance for uncollectible loans and fees receivable: Balance at beginning of period $ (1.8 ) $ (2.0 ) $ (35.7 ) $ (39.5 ) Provision for loan losses (1.5 ) (0.4 ) (13.8 ) (15.7 ) Charge offs 0.8 0.8 14.4 16.0 Recoveries (0.7 ) (0.4 ) (0.9 ) (2.0 ) Balance at end of period $ (3.2 ) $ (2.0 ) $ (36.0 ) $ (41.2 ) For the Six Months Ended June 30, 2017 Credit Cards Auto Finance Other Unsecured Lending Products Total Allowance for uncollectible loans and fees receivable: Balance at beginning of period $ (1.4 ) $ (2.1 ) $ (39.8 ) $ (43.3 ) Provision for loan losses (1.9 ) (0.8 ) (23.7 ) (26.4 ) Charge offs 1.2 1.6 29.0 31.8 Recoveries (1.1 ) (0.7 ) (1.5 ) (3.3 ) Balance at end of period $ (3.2 ) $ (2.0 ) $ (36.0 ) $ (41.2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An aging of our delinquent loans and fees receivable, gross (in millions) by class of receivable as of June 30, 2018 and December 31, 2017 is as follows: Balance at June 30, 2018 Credit Cards Auto Finance Other Unsecured Lending Products Total 30-59 days past due $ 3.4 $ 6.1 $ 8.7 $ 18.2 60-89 days past due 3.0 1.8 7.1 11.9 90 or more days past due 7.4 1.2 13.4 22.0 Delinquent loans and fees receivable, gross 13.8 9.1 29.2 52.1 Current loans and fees receivable, gross 106.0 74.8 208.5 389.3 Total loans and fees receivable, gross $ 119.8 $ 83.9 $ 237.7 $ 441.4 Balance of loans 90 or more days past due and still accruing interest and fees $ — $ 1.0 $ — $ 1.0 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t>
  </si>
  <si>
    <t>Income Tax, Policy [Policy Text Block]</t>
  </si>
  <si>
    <t xml:space="preserve">Income Taxes We experienced a negative effective income tax expense rate of 866.2% for the three months ended June 30, 2018, and an effective income tax benefit rate of 121.4% for the six months ended June 30, 2018; this compares to effective income tax benefit rates of 33.6% and 32.2% for the three and six months ended June 30, 2017, respectively. Our negative effective income tax expense rate for the three months ended June 30, 2018, and our effective income tax benefit rate for the six months ended June 30, 2018, significantly differ from the statutory rate. This difference is caused primarily by the favorable effects on results during the three months ended June 30, 2018, of our settlement in such period of the Internal Revenue Service (“IRS”) examination of our 2008 tax return and the carryback of its resulting net operating losses to pre-2008 tax years. Our effective income tax benefit rates for the three and six months ended June 30, 2017, were below the statutory rate principally due to interest accruals on unpaid federal tax liabilities and valuation allowances established against net federal deferred tax assets that arose during those periods associated with our net losses incurred during those periods. We report income tax-related interest and penalties (including those associated with both our accrued liabilities for uncertain tax positions and unpaid tax liabilities) within our income tax benefit or expense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and six months ended June 30, 2018, we accrued $0.2 million and $0.4 million of net income tax-related interest and penalties, respectively. Also, during these periods, we reached a favorable settlement with the IRS concerning the level of our 2008 net operating losses eligible to be carried back to pre-2008 tax years for refunds. As a result, for the three and six months ended June 30, 2018, we reduced income tax expense based on the reversal of $1.5 million of accrued interest and penalties on over-assessed taxes we will not be required to pay under the terms of our settlement with the IRS. In December 2014, we reached a settlement with the IRS concerning the tax treatment of net operating losses we incurred in 2007 and 2008 and carried back to obtain refunds of federal income taxes paid in earlier years dating back to 2003. At March 31, 2018 (i.e., prior to our June 2018 settlement with the IRS), our net unpaid income tax assessment associated with the December 2014 settlement was $7.4 million , such amount excluding unpaid interest and penalties on the tax assessment, the accruals for which aggregated $4.3 million at March 31, 2018. Prior to our filing amended return claims that, if accepted, would have eliminated the $7.4 million assessment (and corresponding interest and penalties) under a negotiated provision of the December 2014 IRS settlement, the IRS filed a lien (as is customarily the case), associated with the assessment. Subsequently, an IRS examination team denied our amended return claims, and we filed a protest with IRS Appeals. Following correspondence and conferences we held with IRS Appeals, we received and accepted a settlement offer from IRS Appeals in June 2018 that reduced our $7.4 million net unpaid income tax assessment referenced above to $3.7 million , and in July 2018 we paid $5.4 million to the IRS to cover the $3.7 million unpaid income tax assessment and the interest that had accrued thereon. In due course, we expect the IRS to remove the aforementioned lien associated with the now-paid assessment. </t>
  </si>
  <si>
    <t>Revenue Recognition, Policy</t>
  </si>
  <si>
    <t>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Three months ended June 30, Six months ended June 30, 2018 2017 2018 2017 Fees on credit products $ 5,498 $ 2,007 $ 10,403 $ 3,103 Changes in fair value of loans and fees receivable recorded at fair value 513 1,002 495 1,565 Changes in fair value of notes payable associated with structured financings recorded at fair value 1,112 821 2,443 1,527 Rental revenue — — — 148 Other (29 ) 141 (33 ) 429 Total fees and related income on earning assets $ 7,094 $ 3,971 $ 13,308 $ 6,772 The above changes in the fair value of loans and fees receivable recorded at fair value category exclude the impact of current period charge offs associated with these receivables which are separately stated in Net recovery of (losses upon) charge off of loans and fees receivable recorded at fair value on our consolidated statements of operations. See Note 6, “Fair Values of Assets and Liabilities,” for further discussion of these receivables and their effects on our consolidated statements of operations. Revenue from Contracts with Customers In the first quarter of 2018, we adopted Accounting Standards Update (“ASU”) No. 2014-09, “Revenue from Contracts with Customers” under the modified retrospective transition method. We have determined that revenue from contracts with customers would primarily consist of interchange revenues in our Credit and Other Investments segment and servicing revenue and other customer-related fees in both our Credit and Other Investments segment and our Auto Finance segment. Revenue from these contracts with customers is included as a component of Other income on our consolidated statements of operations. Components (in thousands) of our revenue from contracts with customers is as follows: Three months ended June 30, 2018 Credit and Other Investments Auto Finance Total Interchange revenues, net (1) $ 695 $ — $ 695 Servicing income 338 294 632 Service charges and other customer related fees 89 (13 ) 76 Total Other income 1,122 281 1,403 Six months ended June 30, 2018 Credit and Other Investments Auto Finance Total Interchange revenues, net (1) $ 1,139 $ — $ 1,139 Servicing income 740 524 1,264 Service charges and other customer related fees 114 34 148 Total Other income 1,993 558 2,551 (1) Interchange revenue is presented net of customer reward expense</t>
  </si>
  <si>
    <t>New Accounting Pronouncements, Policy [Policy Text Block]</t>
  </si>
  <si>
    <t xml:space="preserve">Recent Accounting Pronouncements In June 2016, the FASB issued ASU 2016-13, Measurement of Credit Losses on Financial Instruments. The guidance requires an assessment of credit losses based on expected rather than incurred losses (known as the current expected credit loss model).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e are currently in the process of reviewing accounting interpretations, expected data requirements and necessary changes to our loss estimation methods, processes and system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February 2016, the FASB issued ASU No. 2016-02, Leases, which requires lessees to recognize assets and liabilities for most leases and changes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Net future minimum lease payments totaled $12.2 million as of December 31, 2017.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as effective for annual and interim periods beginning January 1, 2018. Most revenue associated with financial instruments, including interest income, loan origination fees and credit card fees, is outside the scope of the guidance. We adopted this standard as of January 1, 2018 using the modified retrospective method of adoption. Our adoption of this standard did not have a material impact on our consolidated financial statements. </t>
  </si>
  <si>
    <t>Subsequent Events</t>
  </si>
  <si>
    <t>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June 30, 2018 , and based on our evaluation we did not identify any recognized or nonrecognized subsequent events that would have required further adjustments to our consolidated financial statements.</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Loans and Fees Receivable Our loans and fees receivable include loans and fees receivable, at fair value and loans and fees receivable, gross. We show both an allowance for uncollectible loans and fees receivable and unearned fees (or “deferred revenue”) for our loans and fees receivable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attributes for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These reserves are considered in conjunction with (and potentially reduced by) any unearned fees and discounts that may be applicable for an outstanding loan receivable.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if circumstances indicate that the receivable or pool of receivables may be at higher risk for non-performance than other receivables (e.g., if a particular retail or auto-finance partner has indications of non-performance (such as a bankruptcy) that could impact the underlying pool of receivables we purchased from the partner). As of June 30, 2018 and December 31, 2017 , the weighted average remaining accretion period for the $36.8 million and $37.0 million of deferred revenue reflected in the consolidated balance sheets was 12 months and 11 months , respectively. A roll-forward (in millions) of our allowance for uncollectible loans and fees receivable by class of receivable is as follows: For the Three Months Ended June 30, 2018 Credit Cards Auto Finance Other Unsecured Lending Products Total Allowance for uncollectible loans and fees receivable: Balance at beginning of period $ (20.8 ) $ (1.9 ) $ (35.6 ) $ (58.3 ) Provision for loan losses (6.1 ) 0.3 (10.7 ) (16.5 ) Charge offs 7.0 0.3 14.1 21.4 Recoveries — (0.2 ) (1.2 ) (1.4 ) Balance at end of period $ (19.9 ) $ (1.5 ) $ (33.4 ) $ (54.8 ) For the Six Months Ended June 30, 2018 Credit Cards Auto Finance Other Unsecured Lending Products Total Allowance for uncollectible loans and fees receivable: Balance at beginning of period $ (18.2 ) $ (2.3 ) $ (42.5 ) $ (63.0 ) Provision for loan losses (15.1 ) 0.3 (17.7 ) (32.5 ) Charge offs 13.5 1.0 29.2 43.7 Recoveries (0.1 ) (0.5 ) (2.4 ) (3.0 ) Balance at end of period $ (19.9 ) $ (1.5 ) $ (33.4 ) $ (54.8 ) As of June 30, 2018 Credit Cards Auto Finance Other Unsecured Lending Products Total Allowance for uncollectible loans and fees receivable: Balance at end of period individually evaluated for impairment $ — $ (0.2 ) $ (0.2 ) $ (0.4 ) Balance at end of period collectively evaluated for impairment $ (19.9 ) $ (1.3 ) $ (33.2 ) $ (54.4 ) Loans and fees receivable: Loans and fees receivable, gross $ 119.8 $ 83.9 $ 237.7 $ 441.4 Loans and fees receivable individually evaluated for impairment $ — $ 0.3 $ 0.2 $ 0.5 Loans and fees receivable collectively evaluated for impairment $ 119.8 $ 83.6 $ 237.5 $ 440.9 For the Three Months Ended June 30, 2017 Credit Cards Auto Finance Other Unsecured Lending Products Total Allowance for uncollectible loans and fees receivable: Balance at beginning of period $ (1.8 ) $ (2.0 ) $ (35.7 ) $ (39.5 ) Provision for loan losses (1.5 ) (0.4 ) (13.8 ) (15.7 ) Charge offs 0.8 0.8 14.4 16.0 Recoveries (0.7 ) (0.4 ) (0.9 ) (2.0 ) Balance at end of period $ (3.2 ) $ (2.0 ) $ (36.0 ) $ (41.2 ) For the Six Months Ended June 30, 2017 Credit Cards Auto Finance Other Unsecured Lending Products Total Allowance for uncollectible loans and fees receivable: Balance at beginning of period $ (1.4 ) $ (2.1 ) $ (39.8 ) $ (43.3 ) Provision for loan losses (1.9 ) (0.8 ) (23.7 ) (26.4 ) Charge offs 1.2 1.6 29.0 31.8 Recoveries (1.1 ) (0.7 ) (1.5 ) (3.3 ) Balance at end of period $ (3.2 ) $ (2.0 ) $ (36.0 ) $ (41.2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An aging of our delinquent loans and fees receivable, gross (in millions) by class of receivable as of June 30, 2018 and December 31, 2017 is as follows: Balance at June 30, 2018 Credit Cards Auto Finance Other Unsecured Lending Products Total 30-59 days past due $ 3.4 $ 6.1 $ 8.7 $ 18.2 60-89 days past due 3.0 1.8 7.1 11.9 90 or more days past due 7.4 1.2 13.4 22.0 Delinquent loans and fees receivable, gross 13.8 9.1 29.2 52.1 Current loans and fees receivable, gross 106.0 74.8 208.5 389.3 Total loans and fees receivable, gross $ 119.8 $ 83.9 $ 237.7 $ 441.4 Balance of loans 90 or more days past due and still accruing interest and fees $ — $ 1.0 $ — $ 1.0 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 Troubled Debt Restructurings. As part of ongoing collection efforts, once an account in our Credit and Other Investments segment is 90 days or more past due, the account is placed on a non-accrual status. Placement on a non-accrual status results in the elimination of the annual percentage rate (“APR”) charged to an account and a cessation of fee billing. Following this adjustment, if a customer demonstrates a willingness and ability to resume making monthly payments and meets certain additional criteria, we will re-age the customer’s account. When we re-age an account, we adjust the status of the account to bring a delinquent account current, but generally do not make any further modifications to the payment terms or amount owed. Once an account is placed on a non-accrual status, it is closed for further purchases. Accounts that are placed on a non-accrual status and thereafter make at least one payment qualify as troubled debt restructurings (“TDRs”). The following table details by class of receivable, the number and amount of modified loans, including TDRs that have been re-aged, as of June 30, 2018 and December 31, 2017 : As of June 30, 2018 December 31, 2017 Point-of-sale Direct-to-consumer Point-of-sale Direct-to-consumer Number of accounts on non-accrual status 11,377 8,789 11,432 6,681 Number of accounts on non-accrual status above that have been re-aged 1,283 311 915 80 Amount of receivables on non-accrual status (in thousands) $ 16,273 $ 9,148 $ 17,169 $ 7,067 Amount of receivables on non-accrual status above that have been re-aged (in thousands) $ 2,327 $ 341 $ 1,570 $ 86 Carrying value of receivables on non-accrual status (in thousands) $ 5,471 $ 1,589 $ 4,247 $ 1,173 TDRs - Performing (carrying value, in thousands)* $ 3,361 $ 894 $ 2,368 $ 508 TDRs - Nonperforming (carrying value, in thousands)* $ 2,110 $ 695 $ 1,879 $ 665 *“TDRs - Performing” include accounts that are current on all amounts owed, while “TDRs - Nonperforming” include all accounts with past due amounts owed. Given that the above TDRs have a high reserve rate prior to modification as TDRs, we do not separately reserve or impair these receivables outside of our general reserve process. The following table details by class of receivable, the number of accounts and carrying value of loans that completed a modification (including those that were classified as TDRs) within the prior twelve months and subsequently charged off. Twelve Months Ended June 30, 2018 June 30, 2017 Point-of-Sale Direct-to-Consumer Point-of-Sale Direct-to-Consumer Number of accounts 2,161 1,134 1,907 974 Loan balance at time of charge off (in thousands) $ 3,296 $ 1,749 $2,409 $2,788 Prepaid Expenses and Other Assets Prepaid expenses and other assets include amounts paid to third parties for marketing and other services as well as amounts owed to us by third parties. Prepaid amounts are expensed as the underlying related services are performed. Also included are (1) commissions paid associated with our various office leases which we amortize into expense over the lease terms, (2) amounts due from a third party in respect of a servicing agreement totaling $5.3 million as of June 30, 2018 , (3) ongoing deferred costs associated with service contracts and (4) investments in consumer finance technology platforms carried at the lower of cost or market valuation. Accounts Payable and Accrued Expenses Accounts payable and accrued expenses reflect both the billed and unbilled amounts owed at the end of a period for services rendered. Also included within accounts payable and accrued expenses are amounts which may be owed in respect of one of our portfolios. Income Taxes We experienced a negative effective income tax expense rate of 866.2% for the three months ended June 30, 2018, and an effective income tax benefit rate of 121.4% for the six months ended June 30, 2018; this compares to effective income tax benefit rates of 33.6% and 32.2% for the three and six months ended June 30, 2017, respectively. Our negative effective income tax expense rate for the three months ended June 30, 2018, and our effective income tax benefit rate for the six months ended June 30, 2018, significantly differ from the statutory rate. This difference is caused primarily by the favorable effects on results during the three months ended June 30, 2018, of our settlement in such period of the Internal Revenue Service (“IRS”) examination of our 2008 tax return and the carryback of its resulting net operating losses to pre-2008 tax years. Our effective income tax benefit rates for the three and six months ended June 30, 2017, were below the statutory rate principally due to interest accruals on unpaid federal tax liabilities and valuation allowances established against net federal deferred tax assets that arose during those periods associated with our net losses incurred during those periods. We report income tax-related interest and penalties (including those associated with both our accrued liabilities for uncertain tax positions and unpaid tax liabilities) within our income tax benefit or expense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and six months ended June 30, 2018, we accrued $0.2 million and $0.4 million of net income tax-related interest and penalties, respectively. Also, during these periods, we reached a favorable settlement with the IRS concerning the level of our 2008 net operating losses eligible to be carried back to pre-2008 tax years for refunds. As a result, for the three and six months ended June 30, 2018, we reduced income tax expense based on the reversal of $1.5 million of accrued interest and penalties on over-assessed taxes we will not be required to pay under the terms of our settlement with the IRS. In December 2014, we reached a settlement with the IRS concerning the tax treatment of net operating losses we incurred in 2007 and 2008 and carried back to obtain refunds of federal income taxes paid in earlier years dating back to 2003. At March 31, 2018 (i.e., prior to our June 2018 settlement with the IRS), our net unpaid income tax assessment associated with the December 2014 settlement was $7.4 million , such amount excluding unpaid interest and penalties on the tax assessment, the accruals for which aggregated $4.3 million at March 31, 2018. Prior to our filing amended return claims that, if accepted, would have eliminated the $7.4 million assessment (and corresponding interest and penalties) under a negotiated provision of the December 2014 IRS settlement, the IRS filed a lien (as is customarily the case), associated with the assessment. Subsequently, an IRS examination team denied our amended return claims, and we filed a protest with IRS Appeals. Following correspondence and conferences we held with IRS Appeals, we received and accepted a settlement offer from IRS Appeals in June 2018 that reduced our $7.4 million net unpaid income tax assessment referenced above to $3.7 million , and in July 2018 we paid $5.4 million to the IRS to cover the $3.7 million unpaid income tax assessment and the interest that had accrued thereon. In due course, we expect the IRS to remove the aforementioned lien associated with the now-paid assessment.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Three months ended June 30, Six months ended June 30, 2018 2017 2018 2017 Fees on credit products $ 5,498 $ 2,007 $ 10,403 $ 3,103 Changes in fair value of loans and fees receivable recorded at fair value 513 1,002 495 1,565 Changes in fair value of notes payable associated with structured financings recorded at fair value 1,112 821 2,443 1,527 Rental revenue — — — 148 Other (29 ) 141 (33 ) 429 Total fees and related income on earning assets $ 7,094 $ 3,971 $ 13,308 $ 6,772 The above changes in the fair value of loans and fees receivable recorded at fair value category exclude the impact of current period charge offs associated with these receivables which are separately stated in Net recovery of (losses upon) charge off of loans and fees receivable recorded at fair value on our consolidated statements of operations. See Note 6, “Fair Values of Assets and Liabilities,” for further discussion of these receivables and their effects on our consolidated statements of operations. Revenue from Contracts with Customers In the first quarter of 2018, we adopted Accounting Standards Update (“ASU”) No. 2014-09, “Revenue from Contracts with Customers” under the modified retrospective transition method. We have determined that revenue from contracts with customers would primarily consist of interchange revenues in our Credit and Other Investments segment and servicing revenue and other customer-related fees in both our Credit and Other Investments segment and our Auto Finance segment. Revenue from these contracts with customers is included as a component of Other income on our consolidated statements of operations. Components (in thousands) of our revenue from contracts with customers is as follows: Three months ended June 30, 2018 Credit and Other Investments Auto Finance Total Interchange revenues, net (1) $ 695 $ — $ 695 Servicing income 338 294 632 Service charges and other customer related fees 89 (13 ) 76 Total Other income 1,122 281 1,403 Six months ended June 30, 2018 Credit and Other Investments Auto Finance Total Interchange revenues, net (1) $ 1,139 $ — $ 1,139 Servicing income 740 524 1,264 Service charges and other customer related fees 114 34 148 Total Other income 1,993 558 2,551 (1) Interchange revenue is presented net of customer reward expense Recent Accounting Pronouncements In June 2016, the FASB issued ASU 2016-13, Measurement of Credit Losses on Financial Instruments. The guidance requires an assessment of credit losses based on expected rather than incurred losses (known as the current expected credit loss model).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e are currently in the process of reviewing accounting interpretations, expected data requirements and necessary changes to our loss estimation methods, processes and system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February 2016, the FASB issued ASU No. 2016-02, Leases, which requires lessees to recognize assets and liabilities for most leases and changes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Net future minimum lease payments totaled $12.2 million as of December 31, 2017. We do not expect the adoption of ASU 2016-02 to have a material impact on our consolidated financial statements due to the limited lease activity we are involved in.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as effective for annual and interim periods beginning January 1, 2018. Most revenue associated with financial instruments, including interest income, loan origination fees and credit card fees, is outside the scope of the guidance. We adopted this standard as of January 1, 2018 using the modified retrospective method of adoption. Our adoption of this standard did not have a material impact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June 30, 2018 , and based on our evaluation we did not identify any recognized or nonrecognized subsequent events that would have required further adjustments to our consolidated financial statements.</t>
  </si>
  <si>
    <t>Significant Accounting Policies and Consolidated Financial Statement Components (Tables)</t>
  </si>
  <si>
    <t>Disaggregation of Revenue [Line Items]</t>
  </si>
  <si>
    <t>Revenue from Contract with Customer [Text Block]</t>
  </si>
  <si>
    <t>Components (in thousands) of our revenue from contracts with customers is as follows: Three months ended June 30, 2018 Credit and Other Investments Auto Finance Total Interchange revenues, net (1) $ 695 $ — $ 695 Servicing income 338 294 632 Service charges and other customer related fees 89 (13 ) 76 Total Other income 1,122 281 1,403 Six months ended June 30, 2018 Credit and Other Investments Auto Finance Total Interchange revenues, net (1) $ 1,139 $ — $ 1,139 Servicing income 740 524 1,264 Service charges and other customer related fees 114 34 148 Total Other income 1,993 558 2,551 (1) Interchange revenue is presented net of customer reward expense</t>
  </si>
  <si>
    <t>Troubled Debt Restructurings on Financing Receivables [Table Text Block]</t>
  </si>
  <si>
    <t>The following table details by class of receivable, the number and amount of modified loans, including TDRs that have been re-aged, as of June 30, 2018 and December 31, 2017 : As of June 30, 2018 December 31, 2017 Point-of-sale Direct-to-consumer Point-of-sale Direct-to-consumer Number of accounts on non-accrual status 11,377 8,789 11,432 6,681 Number of accounts on non-accrual status above that have been re-aged 1,283 311 915 80 Amount of receivables on non-accrual status (in thousands) $ 16,273 $ 9,148 $ 17,169 $ 7,067 Amount of receivables on non-accrual status above that have been re-aged (in thousands) $ 2,327 $ 341 $ 1,570 $ 86 Carrying value of receivables on non-accrual status (in thousands) $ 5,471 $ 1,589 $ 4,247 $ 1,173 TDRs - Performing (carrying value, in thousands)* $ 3,361 $ 894 $ 2,368 $ 508 TDRs - Nonperforming (carrying value, in thousands)* $ 2,110 $ 695 $ 1,879 $ 665 *“TDRs - Performing” include accounts that are current on all amounts owed, while “TDRs - Nonperforming” include all accounts with past due amounts owed. Given that the above TDRs have a high reserve rate prior to modification as TDRs, we do not separately reserve or impair these receivables outside of our general reserve process. The following table details by class of receivable, the number of accounts and carrying value of loans that completed a modification (including those that were classified as TDRs) within the prior twelve months and subsequently charged off. Twelve Months Ended June 30, 2018 June 30, 2017 Point-of-Sale Direct-to-Consumer Point-of-Sale Direct-to-Consumer Number of accounts 2,161 1,134 1,907 974 Loan balance at time of charge off (in thousands) $ 3,296 $ 1,749 $2,409 $2,788</t>
  </si>
  <si>
    <t>Roll-forward of allowance for uncollectible loans and fees receivable, net</t>
  </si>
  <si>
    <t>A roll-forward (in millions) of our allowance for uncollectible loans and fees receivable by class of receivable is as follows: For the Three Months Ended June 30, 2018 Credit Cards Auto Finance Other Unsecured Lending Products Total Allowance for uncollectible loans and fees receivable: Balance at beginning of period $ (20.8 ) $ (1.9 ) $ (35.6 ) $ (58.3 ) Provision for loan losses (6.1 ) 0.3 (10.7 ) (16.5 ) Charge offs 7.0 0.3 14.1 21.4 Recoveries — (0.2 ) (1.2 ) (1.4 ) Balance at end of period $ (19.9 ) $ (1.5 ) $ (33.4 ) $ (54.8 ) For the Six Months Ended June 30, 2018 Credit Cards Auto Finance Other Unsecured Lending Products Total Allowance for uncollectible loans and fees receivable: Balance at beginning of period $ (18.2 ) $ (2.3 ) $ (42.5 ) $ (63.0 ) Provision for loan losses (15.1 ) 0.3 (17.7 ) (32.5 ) Charge offs 13.5 1.0 29.2 43.7 Recoveries (0.1 ) (0.5 ) (2.4 ) (3.0 ) Balance at end of period $ (19.9 ) $ (1.5 ) $ (33.4 ) $ (54.8 ) As of June 30, 2018 Credit Cards Auto Finance Other Unsecured Lending Products Total Allowance for uncollectible loans and fees receivable: Balance at end of period individually evaluated for impairment $ — $ (0.2 ) $ (0.2 ) $ (0.4 ) Balance at end of period collectively evaluated for impairment $ (19.9 ) $ (1.3 ) $ (33.2 ) $ (54.4 ) Loans and fees receivable: Loans and fees receivable, gross $ 119.8 $ 83.9 $ 237.7 $ 441.4 Loans and fees receivable individually evaluated for impairment $ — $ 0.3 $ 0.2 $ 0.5 Loans and fees receivable collectively evaluated for impairment $ 119.8 $ 83.6 $ 237.5 $ 440.9</t>
  </si>
  <si>
    <t>For the Three Months Ended June 30, 2017 Credit Cards Auto Finance Other Unsecured Lending Products Total Allowance for uncollectible loans and fees receivable: Balance at beginning of period $ (1.8 ) $ (2.0 ) $ (35.7 ) $ (39.5 ) Provision for loan losses (1.5 ) (0.4 ) (13.8 ) (15.7 ) Charge offs 0.8 0.8 14.4 16.0 Recoveries (0.7 ) (0.4 ) (0.9 ) (2.0 ) Balance at end of period $ (3.2 ) $ (2.0 ) $ (36.0 ) $ (41.2 ) For the Six Months Ended June 30, 2017 Credit Cards Auto Finance Other Unsecured Lending Products Total Allowance for uncollectible loans and fees receivable: Balance at beginning of period $ (1.4 ) $ (2.1 ) $ (39.8 ) $ (43.3 ) Provision for loan losses (1.9 ) (0.8 ) (23.7 ) (26.4 ) Charge offs 1.2 1.6 29.0 31.8 Recoveries (1.1 ) (0.7 ) (1.5 ) (3.3 ) Balance at end of period $ (3.2 ) $ (2.0 ) $ (36.0 ) $ (41.2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t>
  </si>
  <si>
    <t>Delinquent loans and fees receivable, gross</t>
  </si>
  <si>
    <t>An aging of our delinquent loans and fees receivable, gross (in millions) by class of receivable as of June 30, 2018 and December 31, 2017 is as follows: Balance at June 30, 2018 Credit Cards Auto Finance Other Unsecured Lending Products Total 30-59 days past due $ 3.4 $ 6.1 $ 8.7 $ 18.2 60-89 days past due 3.0 1.8 7.1 11.9 90 or more days past due 7.4 1.2 13.4 22.0 Delinquent loans and fees receivable, gross 13.8 9.1 29.2 52.1 Current loans and fees receivable, gross 106.0 74.8 208.5 389.3 Total loans and fees receivable, gross $ 119.8 $ 83.9 $ 237.7 $ 441.4 Balance of loans 90 or more days past due and still accruing interest and fees $ — $ 1.0 $ — $ 1.0</t>
  </si>
  <si>
    <t>Balance at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90 or more days past due and still accruing interest and fees $ — $ 1.6 $ — $ 1.6</t>
  </si>
  <si>
    <t>Components of fees and related income on earning assets</t>
  </si>
  <si>
    <t>The components (in thousands) of our fees and related income on earning assets are as follows: Three months ended June 30, Six months ended June 30, 2018 2017 2018 2017 Fees on credit products $ 5,498 $ 2,007 $ 10,403 $ 3,103 Changes in fair value of loans and fees receivable recorded at fair value 513 1,002 495 1,565 Changes in fair value of notes payable associated with structured financings recorded at fair value 1,112 821 2,443 1,527 Rental revenue — — — 148 Other (29 ) 141 (33 ) 429 Total fees and related income on earning assets $ 7,094 $ 3,971 $ 13,308 $ 6,772</t>
  </si>
  <si>
    <t>Troubled Debt Restructurings Subsequent Chargeoff [Table Text Block]</t>
  </si>
  <si>
    <t>The following table details by class of receivable, the number of accounts and carrying value of loans that completed a modification (including those that were classified as TDRs) within the prior twelve months and subsequently charged off. Twelve Months Ended June 30, 2018 June 30, 2017 Point-of-Sale Direct-to-Consumer Point-of-Sale Direct-to-Consumer Number of accounts 2,161 1,134 1,907 974 Loan balance at time of charge off (in thousands) $ 3,296 $ 1,749 $2,409 $2,788</t>
  </si>
  <si>
    <t>Significant Accounting Policies and Consolidated Financial Statement Components Troubled Debt Restructuring (Tables)</t>
  </si>
  <si>
    <t>Troubled Debt Restructuring [Abstract]</t>
  </si>
  <si>
    <t>Segment Reporting (Tables)</t>
  </si>
  <si>
    <t>Summary of operating segment information</t>
  </si>
  <si>
    <t>Summary operating segment information (in thousands) is as follows: Three months ended June 30, 2018 Credit and Other Investments Auto Finance Total Interest income: Consumer loans, including past due fees $ 30,302 $ 7,441 $ 37,743 Other 41 — 41 Total interest income 30,343 7,441 37,784 Interest expense (8,462 ) (345 ) (8,807 ) Net interest income before fees and related income on earning assets and provision for losses on loans and fees receivable $ 21,881 $ 7,096 $ 28,977 Fees and related income on earning assets $ 7,075 $ 19 $ 7,094 Servicing income $ 338 $ 294 $ 632 Equity in income of equity-method investee $ 531 $ — $ 531 (Loss) income before income taxes $ (2,336 ) $ 2,913 $ 577 Income tax benefit (expense) $ 5,240 $ (242 ) $ 4,998 Six months ended June 30, 2018 Credit and Other Investments Auto Finance Total Interest income: Consumer loans, including past due fees $ 58,864 $ 14,560 $ 73,424 Other 86 — 86 Total interest income 58,950 14,560 73,510 Interest expense (16,354 ) (606 ) (16,960 ) Net interest income before fees and related income on earning assets and provision for losses on loans and fees receivable $ 42,596 $ 13,954 $ 56,550 Fees and related income on earning assets $ 13,272 $ 36 $ 13,308 Servicing income $ 740 $ 524 $ 1,264 Equity in income of equity-method investee $ 540 $ — $ 540 (Loss) income before income taxes $ (9,250 ) $ 5,252 $ (3,998 ) Income tax benefit (expense) $ 5,639 $ (785 ) $ 4,854 Total assets $ 387,342 $ 71,402 $ 458,744 Three months ended June 30, 2017 Credit and Other Investments Auto Finance Total Interest income: Consumer loans, including past due fees $ 19,589 $ 7,024 $ 26,613 Other 43 — 43 Total interest income 19,632 7,024 26,656 Interest expense (6,166 ) (253 ) (6,419 ) Net interest income before fees and related income on earning assets and provision for losses on loans and fees receivable $ 13,466 $ 6,771 $ 20,237 Fees and related income on earning assets $ 3,943 $ 28 $ 3,971 Servicing income $ 644 $ 217 $ 861 Equity in income of equity-method investee $ 404 $ — $ 404 (Loss) income before income taxes $ (15,137 ) $ 1,913 $ (13,224 ) Income tax benefit (expense) $ 5,055 $ (612 ) $ 4,443 Six months ended June 30, 2017 Credit and Other Investments Auto Finance Total Interest income: Consumer loans, including past due fees $ 38,419 $ 14,053 $ 52,472 Other 144 — 144 Total interest income 38,563 14,053 52,616 Interest expense (11,760 ) (476 ) (12,236 ) Net interest income before fees and related income on earning assets and provision for losses on loans and fees receivable $ 26,803 $ 13,577 $ 40,380 Fees and related income on earning assets $ 6,722 $ 50 $ 6,772 Servicing income $ 1,501 $ 449 $ 1,950 Depreciation of rental merchandise $ (27 ) $ — $ (27 ) Equity in income of equity-method investee $ 738 $ — $ 738 (Loss) income before income taxes $ (15,524 ) $ 3,645 $ (11,879 ) Income tax benefit (expense) $ 5,022 $ (1,197 ) $ 3,825 Total assets $ 332,001 $ 67,646 $ 399,647</t>
  </si>
  <si>
    <t>Investments in Equity-Method Investees (Tables)</t>
  </si>
  <si>
    <t>Summarized data of combined balance sheet and results of operations for our equity-method investees</t>
  </si>
  <si>
    <t>In the following tables, we summarize (in thousands) balance sheet and results of operations data for our equity-method investee: As of June 30, 2018 December 31, 2017 Loans and fees receivable, at fair value $ 4,991 $ 6,123 Total assets $ 5,192 $ 6,392 Total liabilities $ 22 $ 26 Members’ capital $ 5,170 $ 6,366 Three months ended June 30, Six months ended June 30, 2018 2017 2018 2017 Net interest income, fees and related income on earning assets $ 798 $ 607 $ 812 $ 1,111 Net income $ 730 $ 511 $ 669 $ 908 Net income attributable to our equity investment in investee $ 531 $ 404 $ 540 $ 738</t>
  </si>
  <si>
    <t>Fair Values of Assets and Liabilities (Tables)</t>
  </si>
  <si>
    <t>Assets measured on a recurring basis at fair value</t>
  </si>
  <si>
    <t>The table below summarizes (in thousands) by fair value hierarchy the June 30, 2018 and December 31, 2017 fair values and carrying amounts of (1) our assets that are required to be carried at fair value in our consolidated financial statements and (2) our assets not carried at fair value, but for which fair value disclosures are required: Assets – As of June 30, 2018 (1) Quoted Prices in Active Significant Other Significant Carrying Amount of Assets Loans and fees receivable, net for which it is practicable to estimate fair value $ — $ — $ 376,681 $ 349,732 Loans and fees receivable, at fair value $ — $ — $ 8,286 $ 8,286 Assets – As of December 31, 2017 (1) Quoted Prices in Active Significant Other Significant Carrying Amount of Assets Loans and fees receivable, net for which it is practicable to estimate fair value $ — $ — $ 324,945 $ 293,972 Loans and fees receivable, at fair value $ — $ — $ 11,109 $ 11,109 (1) For cash, deposits and other short-term investments, the carrying amount is a reasonable estimate of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six months ended June 30, 2018 and 2017: Loans and Fees Receivable, at 2018 2017 Balance at January 1, $ 11,109 $ 15,648 Total gains—realized/unrealized: Net revaluations of loans and fees receivable, at fair value 495 1,565 Settlements (3,309 ) (4,475 ) Impact of foreign currency translation (9 ) 32 Balance at June 30, $ 8,286 $ 12,770</t>
  </si>
  <si>
    <t>Level 3 assets measured at fair value on a recurring basis using significant unobservable inputs, quantitative information</t>
  </si>
  <si>
    <t>For Level 3 assets carried at fair value measured on a recurring basis using significant unobservable inputs, the following table presents (in thousands) quantitative information about the valuation techniques and the inputs used in the fair value measurement as of June 30, 2018 and December 31, 2017 : Quantitative Information about Level 3 Fair Value Measurements Fair Value Measurements Fair Value at June 30, 2018 Valuation Technique Unobservable Input Range (Weighted Average) Loans and fees receivable, at fair value $ 8,286 Discounted cash flows Gross yield 15.6% to 29.1% (25.4%) Principal payment rate 1.3% to 3.5% (2.4%) Expected credit loss rate 10.1% to 12.0% (11.6%) Servicing rate 12.0% to 15.1% (12.3%) Discount rate 6.0% to 14.6% (13.2%) Quantitative Information about Level 3 Fair Value Measurements Fair Value Measurements Fair Value at December 31, 2017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t>
  </si>
  <si>
    <t>Liabilities measured on a recurring basis at fair value</t>
  </si>
  <si>
    <t>The table below summarizes (in thousands) by fair value hierarchy the June 30, 2018 and December 31, 2017 fair values and carrying amounts of (1) our liabilities that are required to be carried at fair value in our consolidated financial statements and (2) our liabilities not carried at fair value, but for which fair value disclosures are required: Liabilities – As of June 30, 2018 Quoted Prices in Active Significant Other Significant Carrying Amount of Liabilities Liabilities not carried at fair value Revolving credit facilities $ — $ — $ 205,970 $ 205,970 Amortizing debt facilities $ — $ — $ 62,373 $ 62,373 Senior secured term loan $ — $ — $ 40,000 $ 40,000 5.875% convertible senior notes $ — $ 44,114 $ — $ 61,811 Liabilities carried at fair value Notes payable associated with structured financings, at fair value $ — $ — $ 6,797 $ 6,797 Liabilities - As of December 31, 2017 Quoted Prices in Active Significant Other Observable Inputs (Level 2) Significant Unobservable Inputs (Level 3)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six months ended June 30, 2018 and 2017 . Notes Payable Associated with 2018 2017 Beginning balance, January 1, $ 9,240 $ 12,276 Total (gains) losses—realized/unrealized: Net revaluations of notes payable associated with structured financings, at fair value (2,443 ) (1,527 ) Repayments on outstanding notes payable, net — (718 ) Ending balance, June 30, $ 6,797 $ 10,031</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as of June 30, 2018 and December 31, 2017 : Quantitative Information about Level 3 Fair Value Measurements Fair Value Measurements Fair Value at June 30, 2018 Valuation Technique Unobservable Input Weighted Average Notes payable associated with structured financings, at fair value $ 6,797 Discounted cash flows Gross yield 26.9 % Principal payment rate 2.4 % Expected credit loss rate 12.0 % Discount rate 14.6 % Quantitative Information about Level 3 Fair Value Measurements Fair Value Measurements Fair Value at December 31, 2017 Valuation Technique Unobservable Input Weighted Average Notes payable associated with structured financings, at fair value $ 9,240 Discounted cash flows Gross yield 25.9 % Principal payment rate 2.5 % Expected credit loss rate 9.4 % Discount rate 14.2 %</t>
  </si>
  <si>
    <t>Other relevant data concerning our assets and liabilities measured at fair value</t>
  </si>
  <si>
    <t>Other relevant data (in thousands) as of June 30, 2018 and December 31, 2017 concerning certain assets and liabilities we carry at fair value are as follows: As of June 30, 2018 Loans and Fees Loans and Fees Receivable Pledged as Collateral under Structured Financings at Fair Value Aggregate unpaid principal balance within loans and fees receivable that are reported at fair value $ 3,344 $ 9,240 Aggregate fair value of loans and fees receivable that are reported at fair value $ 1,489 $ 6,797 Aggregate fair value of receivables carried at fair value that are 90 days or more past due (which also coincides with finance charge and fee non-accrual policies) $ 3 $ 8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50 $ 217 As of December 31, 2017 Loans and Fees Loans and Fees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Notes Payable Notes Payable Associated with Structured Financings, at Fair Value as of June 30, 2018 Notes Payable Associated with Structured Financings, at Fair Value as of December 31, 2017 Aggregate unpaid principal balance of notes payable $ 101,314 $ 101,314 Aggregate fair value of notes payable $ 6,797 $ 9,240</t>
  </si>
  <si>
    <t>Notes Payable (Tables)</t>
  </si>
  <si>
    <t>Schedule of structured financing notes at fair value</t>
  </si>
  <si>
    <t>Scheduled (in millions) in the table below are (1) the carrying amount of our structured financing note secured by certain credit card receivables and reported at fair value as of June 30, 2018 and December 31, 2017 , (2) the outstanding face amount of our structured financing note secured by certain credit card receivables and reported at fair value as of June 30, 2018 and December 31, 2017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June 30, 2018 and December 31, 2017 . Carrying Amounts at Fair Value as of June 30, 2018 December 31, 2017 Amortizing securitization facility (stated maturity of December 2021), outstanding face amount of $101.3 million as of June 30, 2018 ($101.3 million as of December 31, 2017) bearing interest at a weighted average 7.2% interest rate at June 30, 2018 (6.7% at December 31, 2017), which is secured by credit card receivables and restricted cash aggregating $6.8 million as of June 30, 2018 ($9.2 million as of December 31, 2017) in carrying amount $ 6.8 $ 9.2</t>
  </si>
  <si>
    <t>Schedule of structured financing notes at face value</t>
  </si>
  <si>
    <t xml:space="preserve">Other notes payable outstanding as of June 30, 2018 and December 31, 2017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June 30, 2018 December 31, 2017 Revolving credit facilities at a weighted average interest rate equal to 7.6% at June 30, 2018 (7.8% at December 31, 2017) secured by the financial and operating assets of CAR and/or certain receivables and restricted cash with a combined aggregate carrying amount of $285.6 million as of June 30, 2018 ($216.0 million at December 31, 2017) Revolving credit facility, not to exceed $40.0 million (expiring November 1, 2019) (1) 30.8 24.8 Revolving credit facility, not to exceed $50.0 million (expiring October 30, 2019) (2) (3) 49.3 49.4 Revolving credit facility, not to exceed $12.0 million (expiring December 21, 2019) (2) (3) 10.5 3.8 Revolving credit facility, not to exceed $20.0 million (expiring December 31, 2019) (2) (3) 19.7 19.8 Revolving credit facility, not to exceed $90.0 million (expiring February 8, 2022) (2) (4) 40.0 65.0 Revolving credit facility, not to exceed $100.0 million (expiring June 11, 2020) (2) 58.1 — Revolving credit facility, not to exceed $15.0 million (expiring June 25, 2020) (2) (3) 13.2 7.5 Amortizing facilities at a weighted average interest rate equal to 7.2% at June 30, 2018 (6.0% at December 31, 2017) secured by certain receivables and restricted cash with a combined aggregate carrying amount of $62.8 million as of June 30, 2018 ($77.9 million as of December 31, 2017) Amortizing debt facility (repaid in March 2018) (2) (3) (5) — 3.7 Amortizing debt facility (repaid in June 2018) (2) (3) (5) — 18.3 Amortizing debt facility (expiring December 12, 2018) (2) (3) 1.9 6.0 Amortizing debt facility (expiring November 30, 2018) (2) (3) (5) 9.3 20.5 Amortizing debt facility (expiring April 22, 2019) (2) (3) (5) 21.8 10.0 Amortizing debt facility (expiring September 29, 2019) (2) (3) (5) 16.9 — Other facilities Senior secured term loan from related parties (expiring November 21, 2018) that is secured by certain assets of the Company with an annual interest rate equal to 9.0% (4) 40.0 40.0 Total notes payable before unamortized debt issuance costs and discounts 311.5 268.8 Unamortized debt issuance costs and discounts (3.2 ) (2.6 ) Total notes payable outstanding, net $ 308.3 $ 266.2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5) Loans are comprised of five tranches with the same lenders. Terms and conditions are substantially identical with the exception of maturity date as indicated in the table above. </t>
  </si>
  <si>
    <t>Convertible Senior Notes (Tables)</t>
  </si>
  <si>
    <t>Components of consolidated balance sheets associated with convertible senior notes</t>
  </si>
  <si>
    <t>The following summarizes (in thousands) components of our consolidated balance sheets associated with our convertible senior notes: As of June 30, 2018 December 31, 2017 Face amount of 5.875% convertible senior notes $ 88,280 $ 88,280 Discount (26,469 ) (26,887 ) Net carrying value $ 61,811 $ 61,393 Carrying amount of equity component included in additional paid-in capital $ 108,714 $ 108,714 Excess of instruments’ if-converted values over face principal amounts — $ —</t>
  </si>
  <si>
    <t>Net Income (Loss) Attributable to Controlling Interests Per Common Share (Tables)</t>
  </si>
  <si>
    <t>Computations of net income (loss) per common share</t>
  </si>
  <si>
    <t>The following table sets forth the computations of net income (loss) attributable to controlling interests per common share (in thousands, except per share data): For the Three Months Ended June 30, For the Six Months Ended June 30, 2018 2017 2018 2017 Numerator: Net income (loss) attributable to controlling interests $ 5,630 $ (8,784 ) $ 960 $ (8,056 ) Denominator: Basic (including unvested share-based payment awards) (1) 13,888 13,984 13,893 13,964 Effect of dilutive stock compensation arrangements (2) — 13 — 23 Diluted (including unvested share-based payment awards) (1) 13,888 13,997 13,893 13,987 Net income (loss) attributable to controlling interests per common share—basic $ 0.41 $ (0.63 ) $ 0.07 $ (0.58 ) Net income (loss) attributable to controlling interests per common share—diluted $ 0.41 $ (0.63 ) $ 0.07 $ (0.58 ) (1) Shares related to unvested share-based payment awards included in our basic and diluted share counts were 150,388 and 167,198 , respectively, for the three and six months ended June 30, 2018 , compared to 371,576 and 358,553 , respectively, for the three and six months ended June 30, 2017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tock Based Compensation [Abstract]</t>
  </si>
  <si>
    <t>Share-based Compensation, Stock Options, Activity [Table Text Block]</t>
  </si>
  <si>
    <t xml:space="preserve"> The table below includes additional information about outstanding options: June 30, 2018 Number of Weighted- Weighted- Aggregate Outstanding at December 31, 2017 2,619,334 $ 3.04 Issued 5,000 $ 2.11 Exercised — $ — Cancelled/Forfeited (6,668 ) $ 3.04 Outstanding at June 30, 2018 2,617,666 $ 3.04 2.8 $ — Exercisable at June 30, 2018 1,082,482 $ 3.01 1.9 $ —</t>
  </si>
  <si>
    <t>Description of Our Business (Details)</t>
  </si>
  <si>
    <t>Jun. 30, 2018segment</t>
  </si>
  <si>
    <t>Number of reportable segments</t>
  </si>
  <si>
    <t>Significant Accounting Policies and Consolidated Financial Statement Components Loans and Fees Receivable, Net Narrative (Details)</t>
  </si>
  <si>
    <t>12 Months Ended</t>
  </si>
  <si>
    <t>Weighted Average Remaining Accretion Period of Deferred Revenue</t>
  </si>
  <si>
    <t>12 months</t>
  </si>
  <si>
    <t>11 months</t>
  </si>
  <si>
    <t>Significant Accounting Policies and Consolidated Financial Statement Components Schedule of Allowance for uncollectible loans and fees receivable (Details) - USD ($) $ in Thousands</t>
  </si>
  <si>
    <t>Allowance for uncollectible loans and fees receivable:</t>
  </si>
  <si>
    <t>Balance at beginning of period</t>
  </si>
  <si>
    <t>Provision for loan losses</t>
  </si>
  <si>
    <t>Charge offs</t>
  </si>
  <si>
    <t>Recoveries</t>
  </si>
  <si>
    <t>Balance at end of period</t>
  </si>
  <si>
    <t>Loans and fees receivable:</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 Receivable [Member]</t>
  </si>
  <si>
    <t>Automobile Loan [Member]</t>
  </si>
  <si>
    <t>Other Unsecured Lending Products [Member]</t>
  </si>
  <si>
    <t>Significant Accounting Policies and Consolidated Financial Statement Components Schedule of Aging of delinquent loans and fees receivable, gross (Details) - USD ($) $ in Thousands</t>
  </si>
  <si>
    <t>Apr. 30, 2018</t>
  </si>
  <si>
    <t>Mar. 31, 2018</t>
  </si>
  <si>
    <t>Financing Receivable, Recorded Investment, Past Due [Line Items]</t>
  </si>
  <si>
    <t>Threshold period past due for Non-Accrual of Finance Receivable</t>
  </si>
  <si>
    <t>90 days</t>
  </si>
  <si>
    <t>Current loans and fees receivable, gross</t>
  </si>
  <si>
    <t>Balance of loans 90 or more days past due and still accruing interest and fees</t>
  </si>
  <si>
    <t>Effective Income Tax Rate Reconciliation, Percent</t>
  </si>
  <si>
    <t>866.20%</t>
  </si>
  <si>
    <t>33.60%</t>
  </si>
  <si>
    <t>(121.40%)</t>
  </si>
  <si>
    <t>32.20%</t>
  </si>
  <si>
    <t>(Loss) income before income taxes</t>
  </si>
  <si>
    <t>Unrecognized Tax Benefits, Income Tax Penalties Expense</t>
  </si>
  <si>
    <t>Income tax settlement amount with taxing authority</t>
  </si>
  <si>
    <t>Income Tax Examination, Interest Accrued</t>
  </si>
  <si>
    <t>Threshold Period Past Due for Write-off of Financing Receivable</t>
  </si>
  <si>
    <t>180 days</t>
  </si>
  <si>
    <t>Financing Receivables, 30 to 59 Days Past Due [Member]</t>
  </si>
  <si>
    <t>Financing Receivables, 30 to 59 Days Past Due [Member] | Credit Card Receivable [Member]</t>
  </si>
  <si>
    <t>Financing Receivables, 30 to 59 Days Past Due [Member] | Automobile Loan [Member]</t>
  </si>
  <si>
    <t>Financing Receivables, 30 to 59 Days Past Due [Member] | Other Unsecured Lending Products [Member]</t>
  </si>
  <si>
    <t>Financing Receivables, 60 to 89 Days Past Due [Member]</t>
  </si>
  <si>
    <t>Financing Receivables, 60 to 89 Days Past Due [Member] | Credit Card Receivable [Member]</t>
  </si>
  <si>
    <t>Financing Receivables, 60 to 89 Days Past Due [Member] | Automobile Loan [Member]</t>
  </si>
  <si>
    <t>Financing Receivables, 60 to 89 Days Past Due [Member] | Other Unsecured Lending Products [Member]</t>
  </si>
  <si>
    <t>Financing Receivables, Equal to Greater than 90 Days Past Due [Member]</t>
  </si>
  <si>
    <t>Financing Receivables, Equal to Greater than 90 Days Past Due [Member] | Credit Card Receivable [Member]</t>
  </si>
  <si>
    <t>Financing Receivables, Equal to Greater than 90 Days Past Due [Member] | Automobile Loan [Member]</t>
  </si>
  <si>
    <t>Financing Receivables, Equal to Greater than 90 Days Past Due [Member] | Other Unsecured Lending Products [Member]</t>
  </si>
  <si>
    <t>Significant Accounting Policies and Consolidated Financial Statement Components Property at cost, net of depreciation (Details) - USD ($) $ in Millions</t>
  </si>
  <si>
    <t>Property, Plant and Equipment [Line Items]</t>
  </si>
  <si>
    <t>Other Assets, Miscellaneous</t>
  </si>
  <si>
    <t>Significant Accounting Policies and Consolidated Financial Statement Components Investments in Equity-Method Investees (Details)</t>
  </si>
  <si>
    <t>Schedule of Equity Method Investments [Line Items]</t>
  </si>
  <si>
    <t>Equity-method investment, interests</t>
  </si>
  <si>
    <t>66.70%</t>
  </si>
  <si>
    <t>Significant Accounting Policies and Consolidated Financial Statement Components Rental Merchandise (Details) $ in Thousands</t>
  </si>
  <si>
    <t>Jun. 30, 2017USD ($)</t>
  </si>
  <si>
    <t>Leased Merchandise [Abstract]</t>
  </si>
  <si>
    <t>Significant Accounting Policies and Consolidated Financial Statement Components Fees and Related Income on Earning Assets (Details) - USD ($) $ in Thousands</t>
  </si>
  <si>
    <t>Segment Reporting Information [Line Items]</t>
  </si>
  <si>
    <t>Revenue from Contract with Customer, Excluding Assessed Tax</t>
  </si>
  <si>
    <t>Interchange Fees</t>
  </si>
  <si>
    <t>[1]</t>
  </si>
  <si>
    <t>Noninterest Income</t>
  </si>
  <si>
    <t>Fees and Commissions, Credit Cards</t>
  </si>
  <si>
    <t>Changes in fair value of loans and fees receivable recorded at fair value</t>
  </si>
  <si>
    <t>Changes in fair value of notes payable associated with structured financings recorded at fair value</t>
  </si>
  <si>
    <t>Rental revenue</t>
  </si>
  <si>
    <t>Nonoperating Income (Expense)</t>
  </si>
  <si>
    <t>Total fees and related income on earning assets</t>
  </si>
  <si>
    <t>Reportable Segments One [Member]</t>
  </si>
  <si>
    <t>Reportable Segments Three [Member]</t>
  </si>
  <si>
    <t>(1) Interchange revenue is presented net of customer reward expense</t>
  </si>
  <si>
    <t>Significant Accounting Policies and Consolidated Financial Statement Components Troubled Debt Restructuring (Details) $ in Thousands</t>
  </si>
  <si>
    <t>Jun. 30, 2018USD ($)</t>
  </si>
  <si>
    <t>Dec. 31, 2017USD ($)</t>
  </si>
  <si>
    <t>Financing Receivable, Modifications [Line Items]</t>
  </si>
  <si>
    <t>Point-of-Sale [Member]</t>
  </si>
  <si>
    <t>Financing Receivable, Modifications, Subsequent Default, Number of Contracts</t>
  </si>
  <si>
    <t>Financing Receivable Modifications Number Of Contracts Outstanding</t>
  </si>
  <si>
    <t>Financing Receivable, Modifications, Recorded Investment</t>
  </si>
  <si>
    <t>Financing Receivable, Modification, Carrying Value, Nonaccrual Status</t>
  </si>
  <si>
    <t>Financing Receivable, Modification, Carrying Value, Nonaccrual Status, Performing</t>
  </si>
  <si>
    <t>Financing Receivable, Modification, Carrying Value, Nonaccrual Status, Nonperforming</t>
  </si>
  <si>
    <t>Financing Receivable, Modifications, Subsequent Default, Recorded Investment</t>
  </si>
  <si>
    <t>Direct-to-Consumer [Member]</t>
  </si>
  <si>
    <t>Extended Maturity [Member] | Point-of-Sale [Member]</t>
  </si>
  <si>
    <t>Extended Maturity [Member] | Direct-to-Consumer [Member]</t>
  </si>
  <si>
    <t>Significant Accounting Policies and Consolidated Financial Statement Components Income Taxes (Details) - USD ($) $ in Millions</t>
  </si>
  <si>
    <t>Income Tax Examination [Line Items]</t>
  </si>
  <si>
    <t>Segment Reporting (Details) $ in Thousands</t>
  </si>
  <si>
    <t>Jun. 30, 2018USD ($)industrysegment</t>
  </si>
  <si>
    <t>Number of industries the Company operates in | industry</t>
  </si>
  <si>
    <t>Number of reportable segments | segment</t>
  </si>
  <si>
    <t>Income Tax Expense (Benefit)</t>
  </si>
  <si>
    <t>Shareholders' Equity (Details) - USD ($)</t>
  </si>
  <si>
    <t>Class of Stock [Line Items]</t>
  </si>
  <si>
    <t>Stock Repurchased and Retired During Period, Value</t>
  </si>
  <si>
    <t>Treasury Stock [Member]</t>
  </si>
  <si>
    <t>Stock Repurchased and Retired During Period, Shares</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Noncurrent Assets</t>
  </si>
  <si>
    <t>Equity Method Investment Summarized Financial Information, Equity</t>
  </si>
  <si>
    <t>Equity Method Investment, Summarized Financial Information, Revenue</t>
  </si>
  <si>
    <t>Net income</t>
  </si>
  <si>
    <t>Fair Values of Assets and Liabilities Summary of Fair Value Hierarchy for Assets (Details) - USD ($) $ in Thousands</t>
  </si>
  <si>
    <t>Fair Value, Measurements, Recurring [Member]</t>
  </si>
  <si>
    <t>Fair Value, Assets and Liabilities Measured on Recurring and Nonrecurring Basis [Line Items]</t>
  </si>
  <si>
    <t>Loans and fees receivable, net for which it is practicable to estimate fair value</t>
  </si>
  <si>
    <t>Loans and fees receivable,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Loans And Fees Receivable [Member]</t>
  </si>
  <si>
    <t>For cash, deposits and other short-term investments, the carrying amount is a reasonable estimate of fair value.</t>
  </si>
  <si>
    <t>Fair Values of Assets and Liabilities Reconciliation of Level 3 Assets (Details) - USD ($) $ in Thousands</t>
  </si>
  <si>
    <t>Reconciliation of Level 3 assets measured at fair value on a recurring basis using significant unobservable inputs [Abstract]</t>
  </si>
  <si>
    <t>Beginning Balance</t>
  </si>
  <si>
    <t>Fair Value, Measurement with Unobservable Inputs Reconciliation, Recurring Basis, Asset, Gain (Loss) Included in Earnings, Description</t>
  </si>
  <si>
    <t>Settlements</t>
  </si>
  <si>
    <t>Impact of foreign currency translation</t>
  </si>
  <si>
    <t>Ending Balance</t>
  </si>
  <si>
    <t>Fair Values of Assets and Liabilities Quantitative Information about Level 3 Assets Fair Value Measurements (Details) - USD ($) $ in Thousands</t>
  </si>
  <si>
    <t>Fair Value Inputs, Assets, Quantitative Information [Line Items]</t>
  </si>
  <si>
    <t>Gross yield</t>
  </si>
  <si>
    <t>26.90%</t>
  </si>
  <si>
    <t>25.90%</t>
  </si>
  <si>
    <t>Principal payment rate</t>
  </si>
  <si>
    <t>2.40%</t>
  </si>
  <si>
    <t>2.50%</t>
  </si>
  <si>
    <t>Expected credit loss rate</t>
  </si>
  <si>
    <t>12.00%</t>
  </si>
  <si>
    <t>9.40%</t>
  </si>
  <si>
    <t>Discount rate</t>
  </si>
  <si>
    <t>14.60%</t>
  </si>
  <si>
    <t>14.20%</t>
  </si>
  <si>
    <t>Loans And Fees Receivable [Member] | Minimum [Member]</t>
  </si>
  <si>
    <t>15.60%</t>
  </si>
  <si>
    <t>15.80%</t>
  </si>
  <si>
    <t>1.30%</t>
  </si>
  <si>
    <t>1.90%</t>
  </si>
  <si>
    <t>10.10%</t>
  </si>
  <si>
    <t>Servicing rate</t>
  </si>
  <si>
    <t>10.20%</t>
  </si>
  <si>
    <t>6.00%</t>
  </si>
  <si>
    <t>Loans And Fees Receivable [Member] | Maximum [Member]</t>
  </si>
  <si>
    <t>29.10%</t>
  </si>
  <si>
    <t>27.40%</t>
  </si>
  <si>
    <t>3.50%</t>
  </si>
  <si>
    <t>3.60%</t>
  </si>
  <si>
    <t>10.40%</t>
  </si>
  <si>
    <t>15.10%</t>
  </si>
  <si>
    <t>12.30%</t>
  </si>
  <si>
    <t>Loans And Fees Receivable [Member] | Weighted Average [Member]</t>
  </si>
  <si>
    <t>25.40%</t>
  </si>
  <si>
    <t>24.50%</t>
  </si>
  <si>
    <t>2.60%</t>
  </si>
  <si>
    <t>11.60%</t>
  </si>
  <si>
    <t>9.70%</t>
  </si>
  <si>
    <t>10.50%</t>
  </si>
  <si>
    <t>13.20%</t>
  </si>
  <si>
    <t>12.80%</t>
  </si>
  <si>
    <t>Fair Values of Assets and Liabilities Summary of Fair Value Hierarchy for Liabilities (Details) - USD ($) $ in Thousands</t>
  </si>
  <si>
    <t>Nov. 30, 2005</t>
  </si>
  <si>
    <t>May 31, 2005</t>
  </si>
  <si>
    <t>Long-term Line of Credit</t>
  </si>
  <si>
    <t>Amortizing debt facilities</t>
  </si>
  <si>
    <t>Convertible Debt, Fair Value Disclosures</t>
  </si>
  <si>
    <t>Liabilities carried at fair value</t>
  </si>
  <si>
    <t>Quoted Prices in Active Markets for Identical Assets (Level 1) [Member]</t>
  </si>
  <si>
    <t>Significant Other Observable Inputs (Level 2) [Member]</t>
  </si>
  <si>
    <t>Significant Unobservable Inputs (Level 3) [Member]</t>
  </si>
  <si>
    <t>Five Point Eight Seven Five Percent Convertible Senior Notes Due Two Thousand Thirty Five [Member]</t>
  </si>
  <si>
    <t>Debt Instrument, Interest Rate, Stated Percentage</t>
  </si>
  <si>
    <t>5.875%</t>
  </si>
  <si>
    <t>Fair Values of Assets and Liabilities Reconciliation of Level 3 Liabilities (Details) - USD ($) $ in Thousands</t>
  </si>
  <si>
    <t>Fair Value, Liabilities Measured on Recurring Basis, Unobservable Input Reconciliation, Calculation [Roll Forward]</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tructured Financing Notes Payable [Member]</t>
  </si>
  <si>
    <t>Schedule of Fair Value Assets And Liabilities [Line Items]</t>
  </si>
  <si>
    <t>Aggregate unpaid principal balance of notes payable</t>
  </si>
  <si>
    <t>Aggregate fair value of notes payable</t>
  </si>
  <si>
    <t>Loans and Fees Receivable, at Fair Value [Member]</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Loans and Fees Receivable Pledged as Collateral under Structured Financings, at Fair Value [Member]</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Debt, Weighted Average Interest Rate</t>
  </si>
  <si>
    <t>[1],[2]</t>
  </si>
  <si>
    <t>7.20%</t>
  </si>
  <si>
    <t>Credit card receivables and restricted cash carrying amount as security for notes payable</t>
  </si>
  <si>
    <t>Maturity date</t>
  </si>
  <si>
    <t>Nov. 30,
		2035</t>
  </si>
  <si>
    <t>Loans Pledged as Collateral</t>
  </si>
  <si>
    <t>Notes Payable to Banks [Member]</t>
  </si>
  <si>
    <t>Amortizing Securitization Facility Expiration Date December 1, 2021 [Member]</t>
  </si>
  <si>
    <t>Debt Instrument, Face Amount</t>
  </si>
  <si>
    <t>6.70%</t>
  </si>
  <si>
    <t>Dec. 1,
		2021</t>
  </si>
  <si>
    <t>(2)Loans are subject to certain affirmative covenants tied to default rates and other performance metrics the failure of which could result in required early repayment of the remaining unamortized balances of the notes.</t>
  </si>
  <si>
    <t>[2]</t>
  </si>
  <si>
    <t>(3)These notes reflect modifications to either extend the maturity date, increase the loaned amount or both.</t>
  </si>
  <si>
    <t>Notes Payable Narrative (Details) - USD ($) $ in Thousands</t>
  </si>
  <si>
    <t>Maximum Aggregate Exposure to Pretax Equity Loss Associated With Structured Financing at Fair Value</t>
  </si>
  <si>
    <t>Senior Secured Term Loan, Expiring 2018 [Domain]</t>
  </si>
  <si>
    <t>[3]</t>
  </si>
  <si>
    <t>9.00%</t>
  </si>
  <si>
    <t>Expiring November 2018 [Member]</t>
  </si>
  <si>
    <t>[4]</t>
  </si>
  <si>
    <t>Line of Credit Facility, Expiration Date</t>
  </si>
  <si>
    <t>Nov. 1,
		2019</t>
  </si>
  <si>
    <t>Expiring February 2022 [Member]</t>
  </si>
  <si>
    <t>Line of Credit Facility, Maximum Borrowing Capacity</t>
  </si>
  <si>
    <t>[1],[3]</t>
  </si>
  <si>
    <t>Feb. 8,
		2022</t>
  </si>
  <si>
    <t>Minimum [Member] | Expiring February 2022 [Member]</t>
  </si>
  <si>
    <t>8.00%</t>
  </si>
  <si>
    <t>Maximum [Member] | Expiring February 2022 [Member]</t>
  </si>
  <si>
    <t>14.00%</t>
  </si>
  <si>
    <t>See below for additional information.</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Notes Payable Schedule of structured financing notes at face value (Details) - USD ($) $ in Thousands</t>
  </si>
  <si>
    <t>Notes Payable, at Face Value [Abstract]</t>
  </si>
  <si>
    <t>Notes Payable, Gross</t>
  </si>
  <si>
    <t>Debt Issuance Costs, Net</t>
  </si>
  <si>
    <t>Expires March 2018 [Member]</t>
  </si>
  <si>
    <t>[1],[2],[3]</t>
  </si>
  <si>
    <t>Mar. 31,
		2018</t>
  </si>
  <si>
    <t>Expiring June 2018 [Member]</t>
  </si>
  <si>
    <t>Expires August 2018 [Member]</t>
  </si>
  <si>
    <t>Dec. 12,
		2018</t>
  </si>
  <si>
    <t>Expiring November 2018 2 [Member]</t>
  </si>
  <si>
    <t>Nov. 30,
		2018</t>
  </si>
  <si>
    <t>Expires April 22, 2019 [Member]</t>
  </si>
  <si>
    <t>Apr. 22,
		2019</t>
  </si>
  <si>
    <t>Expires September 29, 2019 [Domain]</t>
  </si>
  <si>
    <t>Sep. 29,
		2019</t>
  </si>
  <si>
    <t>Related Party Transaction, Date</t>
  </si>
  <si>
    <t>Nov. 21,
		2018</t>
  </si>
  <si>
    <t>[5]</t>
  </si>
  <si>
    <t>Revolving Credit Facility [Member]</t>
  </si>
  <si>
    <t>7.60%</t>
  </si>
  <si>
    <t>7.80%</t>
  </si>
  <si>
    <t>Carrying Amount of Receivables as Security for Structured Financing Notes</t>
  </si>
  <si>
    <t>Expiring October 2017 [Member]</t>
  </si>
  <si>
    <t>Oct. 30,
		2019</t>
  </si>
  <si>
    <t>Expiring October 4 2017 [Domain]</t>
  </si>
  <si>
    <t>Dec. 21,
		2019</t>
  </si>
  <si>
    <t>Expiring December 2019 [Member]</t>
  </si>
  <si>
    <t>Dec. 31,
		2019</t>
  </si>
  <si>
    <t>[1],[4]</t>
  </si>
  <si>
    <t>Expiring June 2020 [Domain]</t>
  </si>
  <si>
    <t>Jun. 11,
		2020</t>
  </si>
  <si>
    <t>Expiring June 25, 2020 [Member]</t>
  </si>
  <si>
    <t>Jun. 25,
		2020</t>
  </si>
  <si>
    <t>Loans are comprised of five tranches with the same lenders. Terms and conditions are substantially identical with the exception of maturity date as indicated in the table above.</t>
  </si>
  <si>
    <t>Convertible Senior Notes Narrative (Details) - USD ($)</t>
  </si>
  <si>
    <t>Aggregate principal amount</t>
  </si>
  <si>
    <t>Conversion price for convertible senior notes (in dollars per share)</t>
  </si>
  <si>
    <t>Convertible Senior Notes Components of consolidated balance sheets associated with convertible senior notes (Details) - USD ($)</t>
  </si>
  <si>
    <t>Convertible Debt</t>
  </si>
  <si>
    <t>Carrying amount of equity component included in additional paid-in capital</t>
  </si>
  <si>
    <t>Excess of instruments’ if-converted values over face principal amounts</t>
  </si>
  <si>
    <t>Debt Instrument, Unamortized Discount</t>
  </si>
  <si>
    <t>Convertible Senior Notes Accounting for Convertible Senior Notes (Details) - USD ($)</t>
  </si>
  <si>
    <t>Commitments and Contingencies General (Details) $ in Millions</t>
  </si>
  <si>
    <t>Supply Commitment [Member]</t>
  </si>
  <si>
    <t>Fair Value, Off-balance Sheet Risks, Disclosure Information [Line Items]</t>
  </si>
  <si>
    <t>Off-balance sheet risks, liability</t>
  </si>
  <si>
    <t>Commitments to Car Operations [Member]</t>
  </si>
  <si>
    <t>Deposits [Member]</t>
  </si>
  <si>
    <t>Net Income (Loss) Attributable to Controlling Interests Per Common Share (Details) $ / shares in Units, $ in Thousands</t>
  </si>
  <si>
    <t>Jun. 30, 2018USD ($)$ / sharesshares</t>
  </si>
  <si>
    <t>Jun. 30, 2017USD ($)$ / sharesshares</t>
  </si>
  <si>
    <t>Jun. 30, 2018USD ($)shares$ / shares</t>
  </si>
  <si>
    <t>Antidilutive Securities Excluded from Computation of Earnings Per Share [Line Items]</t>
  </si>
  <si>
    <t>Weighted Average Number of Shares, Restricted Stock</t>
  </si>
  <si>
    <t>Numerator:</t>
  </si>
  <si>
    <t>Net income (loss) attributable to controlling interests | $</t>
  </si>
  <si>
    <t>Denominator:</t>
  </si>
  <si>
    <t>Basic (including unvested share-based payment awards) (in shares)</t>
  </si>
  <si>
    <t>Incremental Common Shares Attributable to Dilutive Effect of Share-based Payment Arrangements</t>
  </si>
  <si>
    <t>Weighted Average Number of Shares Outstanding, Diluted</t>
  </si>
  <si>
    <t>Net (loss) income attributable to controlling interests per common share-basic (in dollars per share) | $ / shares</t>
  </si>
  <si>
    <t>Net (loss) income attributable to controlling interests per common share-diluted (in dollars per share) | $ / shares</t>
  </si>
  <si>
    <t>Debt Instrument, Convertible, Number of Equity Instruments</t>
  </si>
  <si>
    <t>Incremental Common Shares Attributable to Conversion of Debt Securities</t>
  </si>
  <si>
    <t>Shares related to unvested share-based payment awards included in our basic and diluted share counts were 150,388 and 167,198, respectively, for the three and six months ended June 30, 2018, compared to 371,576 and 358,553, respectively, for the three and six months ended June 30, 2017.</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t>
  </si>
  <si>
    <t>Jun. 30, 2018$ / sharesshares</t>
  </si>
  <si>
    <t>Jun. 30, 2017shares</t>
  </si>
  <si>
    <t>Jun. 30, 2018shares$ / shares</t>
  </si>
  <si>
    <t>Shares potentially issuable and includible in diluted net loss attributable to controlling interest per common share</t>
  </si>
  <si>
    <t>Conversion price for convertible senior notes | $ / shares</t>
  </si>
  <si>
    <t>Stock-Based Compensation (Details)</t>
  </si>
  <si>
    <t>Jun. 30, 2018USD ($)stock_compensation_plan$ / sharesshares</t>
  </si>
  <si>
    <t>Jun. 30, 2017USD ($)shares</t>
  </si>
  <si>
    <t>Dec. 31, 2017USD ($)$ / sharesshares</t>
  </si>
  <si>
    <t>Share-based Compensation Arrangement by Share-based Payment Award [Line Items]</t>
  </si>
  <si>
    <t>Employee Service Share-based Compensation, Nonvested Awards, Compensation Not yet Recognized, Stock Options | $</t>
  </si>
  <si>
    <t>Share-based Compensation Arrangement by Share-based Payment Award, Options, Outstanding, Number | shares</t>
  </si>
  <si>
    <t>Number of stock based compensation plans | stock_compensation_plan</t>
  </si>
  <si>
    <t>Employee Stock purchase plan, shares authorized | shares</t>
  </si>
  <si>
    <t>Maximum aggregate number of shares of common stock issued | shares</t>
  </si>
  <si>
    <t>Adjustments to Additional Paid in Capital, Share-based Compensation and Exercise of Stock Options | $</t>
  </si>
  <si>
    <t>Share-based Compensation Arrangement by Share-based Payment Award, Options, Outstanding, Weighted Average Exercise Pri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Weighted Average Remaining Contractual Term</t>
  </si>
  <si>
    <t>2 years 10 month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1 year 11 months</t>
  </si>
  <si>
    <t>Share-based Compensation Arrangement by Share-based Payment Award, Options, Exercisable, Intrinsic Value | $</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Fair Value | $</t>
  </si>
  <si>
    <t>Allocated Share-based Compensation Expense | $</t>
  </si>
  <si>
    <t>Employee Service Share-based Compensation, Nonvested Awards, Compensation Not yet Recognized, Share-based Awards Other than Options | $</t>
  </si>
  <si>
    <t>Employee Service Share-based Compensation, Nonvested Awards, Compensation Cost Not yet Recognized, Period for Recognition</t>
  </si>
  <si>
    <t>4 months</t>
  </si>
  <si>
    <t>Employee Stock Option [Member]</t>
  </si>
  <si>
    <t>Maximum [Member] | Restricted Stock [Member]</t>
  </si>
  <si>
    <t>Share-based Compensation Arrangement by Share-based Payment Award, Award Vesting Period</t>
  </si>
  <si>
    <t>60 months</t>
  </si>
  <si>
    <t>Maximum [Member] | Employee Stock Option [Member]</t>
  </si>
  <si>
    <t>10 years</t>
  </si>
  <si>
    <t>Minimum [Member] | Restricted Stock [Member]</t>
  </si>
  <si>
    <t>Property (Details) - USD ($) $ in Thousands</t>
  </si>
  <si>
    <t>Income Taxes (Details)</t>
  </si>
  <si>
    <t>Jun. 30, 2018Rate</t>
  </si>
  <si>
    <t>Jun. 30, 2017Rate</t>
  </si>
  <si>
    <t>Income Tax [Abstract]</t>
  </si>
  <si>
    <t>Income Taxes Schedule of Components of Income Tax Expense (Benefit) (Details) - USD ($) $ in Thousands</t>
  </si>
  <si>
    <t>Schedule of Components of Income Tax Expense (Benefit) [Abstract]</t>
  </si>
  <si>
    <t>Income Taxes Schedule of Effective Income Tax Rate Reconciliation (Details) - USD ($) $ in Millions</t>
  </si>
  <si>
    <t>Schedule of Effective Income Tax Rate Reconciliation [Abstract]</t>
  </si>
  <si>
    <t>Income Taxes Unrecognized Tax Benefits Rollforward (Details) - USD ($) $ in Millions</t>
  </si>
  <si>
    <t>Unrecognized Tax Benefits [Abstract]</t>
  </si>
  <si>
    <t>Unrecognized Tax Benefits, Income Tax Penalties and Interest Expense</t>
  </si>
  <si>
    <t>Related Party Transactions (Details) - USD ($) $ in Thousands</t>
  </si>
  <si>
    <t>Related Party Transaction [Line Items]</t>
  </si>
  <si>
    <t>Related Party Transaction [Domain]</t>
  </si>
  <si>
    <t>Notes Payable, Related Party Max Facility Lim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64343</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C12" s="5" t="n">
        <v>15600332</v>
      </c>
    </row>
    <row r="13" spans="1:3">
      <c r="A13" s="4" t="s">
        <v>20</v>
      </c>
      <c r="B13" s="5" t="n">
        <v>2018</v>
      </c>
    </row>
    <row r="14" spans="1:3">
      <c r="A14" s="4" t="s">
        <v>21</v>
      </c>
      <c r="B14" s="6" t="s">
        <v>22</v>
      </c>
    </row>
    <row r="15" spans="1:3">
      <c r="A15" s="4" t="s">
        <v>23</v>
      </c>
      <c r="B15" s="4" t="s">
        <v>24</v>
      </c>
    </row>
    <row r="16" spans="1:3">
      <c r="A16" s="4" t="s">
        <v>25</v>
      </c>
      <c r="B16" s="4" t="s">
        <v>26</v>
      </c>
    </row>
    <row r="17" spans="1:3">
      <c r="A17" s="4" t="s">
        <v>27</v>
      </c>
      <c r="B17" s="4" t="s">
        <v>28</v>
      </c>
    </row>
    <row r="18" spans="1:3">
      <c r="A18" s="4" t="s">
        <v>29</v>
      </c>
      <c r="B18" s="7" t="n">
        <v>13904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row>
    <row r="2" spans="1:3">
      <c r="B2" s="2" t="s">
        <v>2</v>
      </c>
      <c r="C2" s="2" t="s">
        <v>73</v>
      </c>
    </row>
    <row r="3" spans="1:3">
      <c r="A3" s="3" t="s">
        <v>225</v>
      </c>
    </row>
    <row r="4" spans="1:3">
      <c r="A4" s="4" t="s">
        <v>226</v>
      </c>
      <c r="B4" s="4" t="s">
        <v>227</v>
      </c>
    </row>
    <row r="5" spans="1:3">
      <c r="A5" s="4" t="s">
        <v>228</v>
      </c>
      <c r="B5" s="4" t="s">
        <v>229</v>
      </c>
    </row>
    <row r="6" spans="1:3">
      <c r="A6" s="4" t="s">
        <v>230</v>
      </c>
      <c r="B6" s="4" t="s">
        <v>231</v>
      </c>
      <c r="C6" s="4" t="s">
        <v>232</v>
      </c>
    </row>
    <row r="7" spans="1:3">
      <c r="A7" s="4" t="s">
        <v>233</v>
      </c>
      <c r="B7" s="4" t="s">
        <v>234</v>
      </c>
      <c r="C7" s="4" t="s">
        <v>235</v>
      </c>
    </row>
    <row r="8" spans="1:3">
      <c r="A8" s="4" t="s">
        <v>236</v>
      </c>
      <c r="B8" s="4" t="s">
        <v>237</v>
      </c>
    </row>
    <row r="9" spans="1:3">
      <c r="A9" s="4" t="s">
        <v>238</v>
      </c>
      <c r="B9" s="4" t="s">
        <v>2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c r="B2" s="7" t="n">
        <v>441400</v>
      </c>
      <c r="C2" s="7" t="n">
        <v>393900</v>
      </c>
    </row>
    <row r="3" spans="1:3">
      <c r="A3" s="4" t="s">
        <v>33</v>
      </c>
      <c r="B3" s="5" t="n">
        <v>358018</v>
      </c>
      <c r="C3" s="5" t="n">
        <v>305081</v>
      </c>
    </row>
    <row r="4" spans="1:3">
      <c r="A4" s="3" t="s">
        <v>34</v>
      </c>
    </row>
    <row r="5" spans="1:3">
      <c r="A5" s="4" t="s">
        <v>35</v>
      </c>
      <c r="B5" s="5" t="n">
        <v>49604</v>
      </c>
      <c r="C5" s="5" t="n">
        <v>41484</v>
      </c>
    </row>
    <row r="6" spans="1:3">
      <c r="A6" s="4" t="s">
        <v>36</v>
      </c>
      <c r="B6" s="5" t="n">
        <v>28869</v>
      </c>
      <c r="C6" s="5" t="n">
        <v>29174</v>
      </c>
    </row>
    <row r="7" spans="1:3">
      <c r="A7" s="4" t="s">
        <v>37</v>
      </c>
      <c r="B7" s="5" t="n">
        <v>2908</v>
      </c>
      <c r="C7" s="5" t="n">
        <v>3229</v>
      </c>
    </row>
    <row r="8" spans="1:3">
      <c r="A8" s="4" t="s">
        <v>38</v>
      </c>
      <c r="B8" s="5" t="n">
        <v>3447</v>
      </c>
      <c r="C8" s="5" t="n">
        <v>4244</v>
      </c>
    </row>
    <row r="9" spans="1:3">
      <c r="A9" s="4" t="s">
        <v>39</v>
      </c>
      <c r="B9" s="5" t="n">
        <v>283</v>
      </c>
      <c r="C9" s="5" t="n">
        <v>252</v>
      </c>
    </row>
    <row r="10" spans="1:3">
      <c r="A10" s="4" t="s">
        <v>40</v>
      </c>
      <c r="B10" s="5" t="n">
        <v>15615</v>
      </c>
      <c r="C10" s="5" t="n">
        <v>42149</v>
      </c>
    </row>
    <row r="11" spans="1:3">
      <c r="A11" s="4" t="s">
        <v>41</v>
      </c>
      <c r="B11" s="5" t="n">
        <v>458744</v>
      </c>
      <c r="C11" s="5" t="n">
        <v>425613</v>
      </c>
    </row>
    <row r="12" spans="1:3">
      <c r="A12" s="3" t="s">
        <v>42</v>
      </c>
    </row>
    <row r="13" spans="1:3">
      <c r="A13" s="4" t="s">
        <v>43</v>
      </c>
      <c r="B13" s="5" t="n">
        <v>109668</v>
      </c>
      <c r="C13" s="5" t="n">
        <v>115737</v>
      </c>
    </row>
    <row r="14" spans="1:3">
      <c r="A14" s="4" t="s">
        <v>44</v>
      </c>
      <c r="B14" s="5" t="n">
        <v>268343</v>
      </c>
      <c r="C14" s="5" t="n">
        <v>226238</v>
      </c>
    </row>
    <row r="15" spans="1:3">
      <c r="A15" s="4" t="s">
        <v>45</v>
      </c>
      <c r="B15" s="5" t="n">
        <v>40000</v>
      </c>
      <c r="C15" s="5" t="n">
        <v>40000</v>
      </c>
    </row>
    <row r="16" spans="1:3">
      <c r="A16" s="4" t="s">
        <v>46</v>
      </c>
      <c r="B16" s="5" t="n">
        <v>6797</v>
      </c>
      <c r="C16" s="5" t="n">
        <v>9240</v>
      </c>
    </row>
    <row r="17" spans="1:3">
      <c r="A17" s="4" t="s">
        <v>47</v>
      </c>
      <c r="B17" s="5" t="n">
        <v>61811</v>
      </c>
      <c r="C17" s="5" t="n">
        <v>61393</v>
      </c>
    </row>
    <row r="18" spans="1:3">
      <c r="A18" s="4" t="s">
        <v>48</v>
      </c>
      <c r="B18" s="5" t="n">
        <v>4454</v>
      </c>
      <c r="C18" s="5" t="n">
        <v>9132</v>
      </c>
    </row>
    <row r="19" spans="1:3">
      <c r="A19" s="4" t="s">
        <v>49</v>
      </c>
      <c r="B19" s="5" t="n">
        <v>491073</v>
      </c>
      <c r="C19" s="5" t="n">
        <v>461740</v>
      </c>
    </row>
    <row r="20" spans="1:3">
      <c r="A20" s="4" t="s">
        <v>50</v>
      </c>
      <c r="B20" s="4" t="s">
        <v>51</v>
      </c>
      <c r="C20" s="4" t="s">
        <v>51</v>
      </c>
    </row>
    <row r="21" spans="1:3">
      <c r="A21" s="3" t="s">
        <v>52</v>
      </c>
    </row>
    <row r="22" spans="1:3">
      <c r="A22" s="4" t="s">
        <v>53</v>
      </c>
      <c r="B22" s="5" t="n">
        <v>0</v>
      </c>
      <c r="C22" s="5" t="n">
        <v>0</v>
      </c>
    </row>
    <row r="23" spans="1:3">
      <c r="A23" s="4" t="s">
        <v>54</v>
      </c>
      <c r="B23" s="5" t="n">
        <v>213201</v>
      </c>
      <c r="C23" s="5" t="n">
        <v>212785</v>
      </c>
    </row>
    <row r="24" spans="1:3">
      <c r="A24" s="4" t="s">
        <v>55</v>
      </c>
      <c r="B24" s="5" t="n">
        <v>348</v>
      </c>
      <c r="C24" s="5" t="n">
        <v>-2178</v>
      </c>
    </row>
    <row r="25" spans="1:3">
      <c r="A25" s="4" t="s">
        <v>56</v>
      </c>
      <c r="B25" s="5" t="n">
        <v>-245680</v>
      </c>
      <c r="C25" s="5" t="n">
        <v>-246640</v>
      </c>
    </row>
    <row r="26" spans="1:3">
      <c r="A26" s="4" t="s">
        <v>57</v>
      </c>
      <c r="B26" s="5" t="n">
        <v>-32131</v>
      </c>
      <c r="C26" s="5" t="n">
        <v>-36033</v>
      </c>
    </row>
    <row r="27" spans="1:3">
      <c r="A27" s="4" t="s">
        <v>58</v>
      </c>
      <c r="B27" s="5" t="n">
        <v>-198</v>
      </c>
      <c r="C27" s="5" t="n">
        <v>-94</v>
      </c>
    </row>
    <row r="28" spans="1:3">
      <c r="A28" s="4" t="s">
        <v>59</v>
      </c>
      <c r="B28" s="5" t="n">
        <v>-32329</v>
      </c>
      <c r="C28" s="5" t="n">
        <v>-36127</v>
      </c>
    </row>
    <row r="29" spans="1:3">
      <c r="A29" s="4" t="s">
        <v>60</v>
      </c>
      <c r="B29" s="5" t="n">
        <v>458744</v>
      </c>
      <c r="C29" s="5" t="n">
        <v>425613</v>
      </c>
    </row>
    <row r="30" spans="1:3">
      <c r="A30" s="4" t="s">
        <v>61</v>
      </c>
    </row>
    <row r="31" spans="1:3">
      <c r="A31" s="4" t="s">
        <v>62</v>
      </c>
      <c r="B31" s="5" t="n">
        <v>8286</v>
      </c>
      <c r="C31" s="5" t="n">
        <v>11109</v>
      </c>
    </row>
    <row r="32" spans="1:3">
      <c r="A32" s="4" t="s">
        <v>32</v>
      </c>
      <c r="B32" s="5" t="n">
        <v>441413</v>
      </c>
      <c r="C32" s="5" t="n">
        <v>393898</v>
      </c>
    </row>
    <row r="33" spans="1:3">
      <c r="A33" s="4" t="s">
        <v>63</v>
      </c>
      <c r="B33" s="5" t="n">
        <v>-54842</v>
      </c>
      <c r="C33" s="5" t="n">
        <v>-62970</v>
      </c>
    </row>
    <row r="34" spans="1:3">
      <c r="A34" s="4" t="s">
        <v>64</v>
      </c>
      <c r="B34" s="7" t="n">
        <v>-36839</v>
      </c>
      <c r="C34" s="7" t="n">
        <v>-3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172</v>
      </c>
    </row>
    <row r="4" spans="1:2">
      <c r="A4" s="4" t="s">
        <v>280</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31</v>
      </c>
    </row>
    <row r="3" spans="1:3">
      <c r="A3" s="3" t="s">
        <v>201</v>
      </c>
    </row>
    <row r="4" spans="1:3">
      <c r="A4" s="4" t="s">
        <v>283</v>
      </c>
      <c r="B4" s="4" t="s">
        <v>284</v>
      </c>
      <c r="C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52</v>
      </c>
    </row>
    <row r="3" spans="1:3">
      <c r="A3" s="4" t="s">
        <v>66</v>
      </c>
      <c r="B3" s="7" t="n">
        <v>0</v>
      </c>
      <c r="C3" s="7" t="n">
        <v>0</v>
      </c>
    </row>
    <row r="4" spans="1:3">
      <c r="A4" s="4" t="s">
        <v>67</v>
      </c>
      <c r="B4" s="5" t="n">
        <v>150000000</v>
      </c>
      <c r="C4" s="5" t="n">
        <v>150000000</v>
      </c>
    </row>
    <row r="5" spans="1:3">
      <c r="A5" s="4" t="s">
        <v>68</v>
      </c>
      <c r="B5" s="5" t="n">
        <v>15341425</v>
      </c>
      <c r="C5" s="5" t="n">
        <v>15291884</v>
      </c>
    </row>
    <row r="6" spans="1:3">
      <c r="A6" s="4" t="s">
        <v>69</v>
      </c>
      <c r="B6" s="5" t="n">
        <v>15341425</v>
      </c>
      <c r="C6" s="5" t="n">
        <v>15291884</v>
      </c>
    </row>
    <row r="7" spans="1:3">
      <c r="A7" s="4" t="s">
        <v>70</v>
      </c>
      <c r="B7" s="5" t="n">
        <v>1459233</v>
      </c>
      <c r="C7" s="5" t="n">
        <v>1459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72</v>
      </c>
      <c r="D1" s="2" t="s">
        <v>1</v>
      </c>
    </row>
    <row r="2" spans="1:6">
      <c r="B2" s="2" t="s">
        <v>2</v>
      </c>
      <c r="C2" s="2" t="s">
        <v>73</v>
      </c>
      <c r="D2" s="2" t="s">
        <v>2</v>
      </c>
      <c r="E2" s="2" t="s">
        <v>73</v>
      </c>
      <c r="F2" s="2" t="s">
        <v>31</v>
      </c>
    </row>
    <row r="3" spans="1:6">
      <c r="A3" s="3" t="s">
        <v>287</v>
      </c>
    </row>
    <row r="4" spans="1:6">
      <c r="A4" s="4" t="s">
        <v>288</v>
      </c>
      <c r="B4" s="7" t="n">
        <v>-58300</v>
      </c>
      <c r="C4" s="7" t="n">
        <v>-39500</v>
      </c>
      <c r="D4" s="7" t="n">
        <v>-63000</v>
      </c>
      <c r="E4" s="7" t="n">
        <v>-43300</v>
      </c>
    </row>
    <row r="5" spans="1:6">
      <c r="A5" s="4" t="s">
        <v>289</v>
      </c>
      <c r="B5" s="5" t="n">
        <v>-16500</v>
      </c>
      <c r="C5" s="5" t="n">
        <v>-15700</v>
      </c>
      <c r="D5" s="5" t="n">
        <v>-32500</v>
      </c>
      <c r="E5" s="5" t="n">
        <v>-26400</v>
      </c>
    </row>
    <row r="6" spans="1:6">
      <c r="A6" s="4" t="s">
        <v>290</v>
      </c>
      <c r="B6" s="5" t="n">
        <v>21400</v>
      </c>
      <c r="C6" s="5" t="n">
        <v>16000</v>
      </c>
      <c r="D6" s="5" t="n">
        <v>43700</v>
      </c>
      <c r="E6" s="5" t="n">
        <v>31800</v>
      </c>
    </row>
    <row r="7" spans="1:6">
      <c r="A7" s="4" t="s">
        <v>291</v>
      </c>
      <c r="B7" s="5" t="n">
        <v>-1400</v>
      </c>
      <c r="C7" s="5" t="n">
        <v>-2000</v>
      </c>
      <c r="D7" s="5" t="n">
        <v>-3000</v>
      </c>
      <c r="E7" s="5" t="n">
        <v>-3300</v>
      </c>
    </row>
    <row r="8" spans="1:6">
      <c r="A8" s="4" t="s">
        <v>292</v>
      </c>
      <c r="B8" s="5" t="n">
        <v>-54800</v>
      </c>
      <c r="C8" s="5" t="n">
        <v>-41200</v>
      </c>
      <c r="D8" s="5" t="n">
        <v>-54800</v>
      </c>
      <c r="E8" s="5" t="n">
        <v>-41200</v>
      </c>
    </row>
    <row r="9" spans="1:6">
      <c r="A9" s="3" t="s">
        <v>293</v>
      </c>
    </row>
    <row r="10" spans="1:6">
      <c r="A10" s="4" t="s">
        <v>294</v>
      </c>
      <c r="B10" s="5" t="n">
        <v>-400</v>
      </c>
      <c r="D10" s="5" t="n">
        <v>-400</v>
      </c>
      <c r="F10" s="7" t="n">
        <v>-400</v>
      </c>
    </row>
    <row r="11" spans="1:6">
      <c r="A11" s="4" t="s">
        <v>295</v>
      </c>
      <c r="B11" s="5" t="n">
        <v>-54400</v>
      </c>
      <c r="D11" s="5" t="n">
        <v>-54400</v>
      </c>
      <c r="F11" s="5" t="n">
        <v>-62600</v>
      </c>
    </row>
    <row r="12" spans="1:6">
      <c r="A12" s="4" t="s">
        <v>32</v>
      </c>
      <c r="B12" s="5" t="n">
        <v>441400</v>
      </c>
      <c r="D12" s="5" t="n">
        <v>441400</v>
      </c>
      <c r="F12" s="5" t="n">
        <v>393900</v>
      </c>
    </row>
    <row r="13" spans="1:6">
      <c r="A13" s="4" t="s">
        <v>296</v>
      </c>
      <c r="B13" s="5" t="n">
        <v>500</v>
      </c>
      <c r="D13" s="5" t="n">
        <v>500</v>
      </c>
      <c r="F13" s="5" t="n">
        <v>600</v>
      </c>
    </row>
    <row r="14" spans="1:6">
      <c r="A14" s="4" t="s">
        <v>297</v>
      </c>
      <c r="B14" s="5" t="n">
        <v>440900</v>
      </c>
      <c r="D14" s="5" t="n">
        <v>440900</v>
      </c>
      <c r="F14" s="5" t="n">
        <v>393300</v>
      </c>
    </row>
    <row r="15" spans="1:6">
      <c r="A15" s="4" t="s">
        <v>298</v>
      </c>
    </row>
    <row r="16" spans="1:6">
      <c r="A16" s="3" t="s">
        <v>287</v>
      </c>
    </row>
    <row r="17" spans="1:6">
      <c r="A17" s="4" t="s">
        <v>288</v>
      </c>
      <c r="B17" s="5" t="n">
        <v>-20800</v>
      </c>
      <c r="C17" s="5" t="n">
        <v>-1800</v>
      </c>
      <c r="D17" s="5" t="n">
        <v>-18200</v>
      </c>
      <c r="E17" s="5" t="n">
        <v>-1400</v>
      </c>
    </row>
    <row r="18" spans="1:6">
      <c r="A18" s="4" t="s">
        <v>289</v>
      </c>
      <c r="B18" s="5" t="n">
        <v>-6100</v>
      </c>
      <c r="C18" s="5" t="n">
        <v>-1500</v>
      </c>
      <c r="D18" s="5" t="n">
        <v>-15100</v>
      </c>
      <c r="E18" s="5" t="n">
        <v>-1900</v>
      </c>
    </row>
    <row r="19" spans="1:6">
      <c r="A19" s="4" t="s">
        <v>290</v>
      </c>
      <c r="B19" s="5" t="n">
        <v>7000</v>
      </c>
      <c r="C19" s="5" t="n">
        <v>800</v>
      </c>
      <c r="D19" s="5" t="n">
        <v>13500</v>
      </c>
      <c r="E19" s="5" t="n">
        <v>1200</v>
      </c>
    </row>
    <row r="20" spans="1:6">
      <c r="A20" s="4" t="s">
        <v>291</v>
      </c>
      <c r="B20" s="5" t="n">
        <v>0</v>
      </c>
      <c r="C20" s="5" t="n">
        <v>-700</v>
      </c>
      <c r="D20" s="5" t="n">
        <v>-100</v>
      </c>
      <c r="E20" s="5" t="n">
        <v>-1100</v>
      </c>
    </row>
    <row r="21" spans="1:6">
      <c r="A21" s="4" t="s">
        <v>292</v>
      </c>
      <c r="B21" s="5" t="n">
        <v>-19900</v>
      </c>
      <c r="C21" s="5" t="n">
        <v>-3200</v>
      </c>
      <c r="D21" s="5" t="n">
        <v>-19900</v>
      </c>
      <c r="E21" s="5" t="n">
        <v>-3200</v>
      </c>
    </row>
    <row r="22" spans="1:6">
      <c r="A22" s="3" t="s">
        <v>293</v>
      </c>
    </row>
    <row r="23" spans="1:6">
      <c r="A23" s="4" t="s">
        <v>294</v>
      </c>
      <c r="B23" s="5" t="n">
        <v>0</v>
      </c>
      <c r="D23" s="5" t="n">
        <v>0</v>
      </c>
      <c r="F23" s="5" t="n">
        <v>0</v>
      </c>
    </row>
    <row r="24" spans="1:6">
      <c r="A24" s="4" t="s">
        <v>295</v>
      </c>
      <c r="B24" s="5" t="n">
        <v>-19900</v>
      </c>
      <c r="D24" s="5" t="n">
        <v>-19900</v>
      </c>
      <c r="F24" s="5" t="n">
        <v>-18200</v>
      </c>
    </row>
    <row r="25" spans="1:6">
      <c r="A25" s="4" t="s">
        <v>32</v>
      </c>
      <c r="B25" s="5" t="n">
        <v>119800</v>
      </c>
      <c r="D25" s="5" t="n">
        <v>119800</v>
      </c>
      <c r="F25" s="5" t="n">
        <v>87200</v>
      </c>
    </row>
    <row r="26" spans="1:6">
      <c r="A26" s="4" t="s">
        <v>296</v>
      </c>
      <c r="B26" s="5" t="n">
        <v>0</v>
      </c>
      <c r="D26" s="5" t="n">
        <v>0</v>
      </c>
      <c r="F26" s="5" t="n">
        <v>0</v>
      </c>
    </row>
    <row r="27" spans="1:6">
      <c r="A27" s="4" t="s">
        <v>297</v>
      </c>
      <c r="B27" s="5" t="n">
        <v>119800</v>
      </c>
      <c r="D27" s="5" t="n">
        <v>119800</v>
      </c>
      <c r="F27" s="5" t="n">
        <v>87200</v>
      </c>
    </row>
    <row r="28" spans="1:6">
      <c r="A28" s="4" t="s">
        <v>299</v>
      </c>
    </row>
    <row r="29" spans="1:6">
      <c r="A29" s="3" t="s">
        <v>287</v>
      </c>
    </row>
    <row r="30" spans="1:6">
      <c r="A30" s="4" t="s">
        <v>288</v>
      </c>
      <c r="B30" s="5" t="n">
        <v>-1900</v>
      </c>
      <c r="C30" s="5" t="n">
        <v>-2000</v>
      </c>
      <c r="D30" s="5" t="n">
        <v>-2300</v>
      </c>
      <c r="E30" s="5" t="n">
        <v>-2100</v>
      </c>
    </row>
    <row r="31" spans="1:6">
      <c r="A31" s="4" t="s">
        <v>289</v>
      </c>
      <c r="B31" s="5" t="n">
        <v>300</v>
      </c>
      <c r="C31" s="5" t="n">
        <v>-400</v>
      </c>
      <c r="D31" s="5" t="n">
        <v>300</v>
      </c>
      <c r="E31" s="5" t="n">
        <v>-800</v>
      </c>
    </row>
    <row r="32" spans="1:6">
      <c r="A32" s="4" t="s">
        <v>290</v>
      </c>
      <c r="B32" s="5" t="n">
        <v>300</v>
      </c>
      <c r="C32" s="5" t="n">
        <v>800</v>
      </c>
      <c r="D32" s="5" t="n">
        <v>1000</v>
      </c>
      <c r="E32" s="5" t="n">
        <v>1600</v>
      </c>
    </row>
    <row r="33" spans="1:6">
      <c r="A33" s="4" t="s">
        <v>291</v>
      </c>
      <c r="B33" s="5" t="n">
        <v>-200</v>
      </c>
      <c r="C33" s="5" t="n">
        <v>-400</v>
      </c>
      <c r="D33" s="5" t="n">
        <v>-500</v>
      </c>
      <c r="E33" s="5" t="n">
        <v>-700</v>
      </c>
    </row>
    <row r="34" spans="1:6">
      <c r="A34" s="4" t="s">
        <v>292</v>
      </c>
      <c r="B34" s="5" t="n">
        <v>-1500</v>
      </c>
      <c r="C34" s="5" t="n">
        <v>-2000</v>
      </c>
      <c r="D34" s="5" t="n">
        <v>-1500</v>
      </c>
      <c r="E34" s="5" t="n">
        <v>-2000</v>
      </c>
    </row>
    <row r="35" spans="1:6">
      <c r="A35" s="3" t="s">
        <v>293</v>
      </c>
    </row>
    <row r="36" spans="1:6">
      <c r="A36" s="4" t="s">
        <v>294</v>
      </c>
      <c r="B36" s="5" t="n">
        <v>-200</v>
      </c>
      <c r="D36" s="5" t="n">
        <v>-200</v>
      </c>
      <c r="F36" s="5" t="n">
        <v>-200</v>
      </c>
    </row>
    <row r="37" spans="1:6">
      <c r="A37" s="4" t="s">
        <v>295</v>
      </c>
      <c r="B37" s="5" t="n">
        <v>-1300</v>
      </c>
      <c r="D37" s="5" t="n">
        <v>-1300</v>
      </c>
      <c r="F37" s="5" t="n">
        <v>-2100</v>
      </c>
    </row>
    <row r="38" spans="1:6">
      <c r="A38" s="4" t="s">
        <v>32</v>
      </c>
      <c r="B38" s="5" t="n">
        <v>83900</v>
      </c>
      <c r="D38" s="5" t="n">
        <v>83900</v>
      </c>
      <c r="F38" s="5" t="n">
        <v>77800</v>
      </c>
    </row>
    <row r="39" spans="1:6">
      <c r="A39" s="4" t="s">
        <v>296</v>
      </c>
      <c r="B39" s="5" t="n">
        <v>300</v>
      </c>
      <c r="D39" s="5" t="n">
        <v>300</v>
      </c>
      <c r="F39" s="5" t="n">
        <v>400</v>
      </c>
    </row>
    <row r="40" spans="1:6">
      <c r="A40" s="4" t="s">
        <v>297</v>
      </c>
      <c r="B40" s="5" t="n">
        <v>83600</v>
      </c>
      <c r="D40" s="5" t="n">
        <v>83600</v>
      </c>
      <c r="F40" s="5" t="n">
        <v>77400</v>
      </c>
    </row>
    <row r="41" spans="1:6">
      <c r="A41" s="4" t="s">
        <v>300</v>
      </c>
    </row>
    <row r="42" spans="1:6">
      <c r="A42" s="3" t="s">
        <v>287</v>
      </c>
    </row>
    <row r="43" spans="1:6">
      <c r="A43" s="4" t="s">
        <v>288</v>
      </c>
      <c r="B43" s="5" t="n">
        <v>-35600</v>
      </c>
      <c r="C43" s="5" t="n">
        <v>-35700</v>
      </c>
      <c r="D43" s="5" t="n">
        <v>-42500</v>
      </c>
      <c r="E43" s="5" t="n">
        <v>-39800</v>
      </c>
    </row>
    <row r="44" spans="1:6">
      <c r="A44" s="4" t="s">
        <v>289</v>
      </c>
      <c r="B44" s="5" t="n">
        <v>-10700</v>
      </c>
      <c r="C44" s="5" t="n">
        <v>-13800</v>
      </c>
      <c r="D44" s="5" t="n">
        <v>-17700</v>
      </c>
      <c r="E44" s="5" t="n">
        <v>-23700</v>
      </c>
    </row>
    <row r="45" spans="1:6">
      <c r="A45" s="4" t="s">
        <v>290</v>
      </c>
      <c r="B45" s="5" t="n">
        <v>14100</v>
      </c>
      <c r="C45" s="5" t="n">
        <v>14400</v>
      </c>
      <c r="D45" s="5" t="n">
        <v>29200</v>
      </c>
      <c r="E45" s="5" t="n">
        <v>29000</v>
      </c>
    </row>
    <row r="46" spans="1:6">
      <c r="A46" s="4" t="s">
        <v>291</v>
      </c>
      <c r="B46" s="5" t="n">
        <v>-1200</v>
      </c>
      <c r="C46" s="5" t="n">
        <v>-900</v>
      </c>
      <c r="D46" s="5" t="n">
        <v>-2400</v>
      </c>
      <c r="E46" s="5" t="n">
        <v>-1500</v>
      </c>
    </row>
    <row r="47" spans="1:6">
      <c r="A47" s="4" t="s">
        <v>292</v>
      </c>
      <c r="B47" s="5" t="n">
        <v>-33400</v>
      </c>
      <c r="C47" s="7" t="n">
        <v>-36000</v>
      </c>
      <c r="D47" s="5" t="n">
        <v>-33400</v>
      </c>
      <c r="E47" s="7" t="n">
        <v>-36000</v>
      </c>
    </row>
    <row r="48" spans="1:6">
      <c r="A48" s="3" t="s">
        <v>293</v>
      </c>
    </row>
    <row r="49" spans="1:6">
      <c r="A49" s="4" t="s">
        <v>294</v>
      </c>
      <c r="B49" s="5" t="n">
        <v>-200</v>
      </c>
      <c r="D49" s="5" t="n">
        <v>-200</v>
      </c>
      <c r="F49" s="5" t="n">
        <v>-200</v>
      </c>
    </row>
    <row r="50" spans="1:6">
      <c r="A50" s="4" t="s">
        <v>295</v>
      </c>
      <c r="B50" s="5" t="n">
        <v>-33200</v>
      </c>
      <c r="D50" s="5" t="n">
        <v>-33200</v>
      </c>
      <c r="F50" s="5" t="n">
        <v>-42300</v>
      </c>
    </row>
    <row r="51" spans="1:6">
      <c r="A51" s="4" t="s">
        <v>32</v>
      </c>
      <c r="B51" s="5" t="n">
        <v>237700</v>
      </c>
      <c r="D51" s="5" t="n">
        <v>237700</v>
      </c>
      <c r="F51" s="5" t="n">
        <v>228900</v>
      </c>
    </row>
    <row r="52" spans="1:6">
      <c r="A52" s="4" t="s">
        <v>296</v>
      </c>
      <c r="B52" s="5" t="n">
        <v>200</v>
      </c>
      <c r="D52" s="5" t="n">
        <v>200</v>
      </c>
      <c r="F52" s="5" t="n">
        <v>200</v>
      </c>
    </row>
    <row r="53" spans="1:6">
      <c r="A53" s="4" t="s">
        <v>297</v>
      </c>
      <c r="B53" s="7" t="n">
        <v>237500</v>
      </c>
      <c r="D53" s="7" t="n">
        <v>237500</v>
      </c>
      <c r="F53" s="7" t="n">
        <v>228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1</v>
      </c>
      <c r="B1" s="2" t="s">
        <v>72</v>
      </c>
      <c r="D1" s="2" t="s">
        <v>1</v>
      </c>
      <c r="F1" s="2" t="s">
        <v>282</v>
      </c>
    </row>
    <row r="2" spans="1:8">
      <c r="B2" s="2" t="s">
        <v>2</v>
      </c>
      <c r="C2" s="2" t="s">
        <v>73</v>
      </c>
      <c r="D2" s="2" t="s">
        <v>2</v>
      </c>
      <c r="E2" s="2" t="s">
        <v>73</v>
      </c>
      <c r="F2" s="2" t="s">
        <v>31</v>
      </c>
      <c r="G2" s="2" t="s">
        <v>302</v>
      </c>
      <c r="H2" s="2" t="s">
        <v>303</v>
      </c>
    </row>
    <row r="3" spans="1:8">
      <c r="A3" s="3" t="s">
        <v>304</v>
      </c>
    </row>
    <row r="4" spans="1:8">
      <c r="A4" s="4" t="s">
        <v>305</v>
      </c>
      <c r="F4" s="4" t="s">
        <v>306</v>
      </c>
    </row>
    <row r="5" spans="1:8">
      <c r="A5" s="4" t="s">
        <v>233</v>
      </c>
      <c r="B5" s="7" t="n">
        <v>52100</v>
      </c>
      <c r="D5" s="7" t="n">
        <v>52100</v>
      </c>
      <c r="F5" s="7" t="n">
        <v>53600</v>
      </c>
    </row>
    <row r="6" spans="1:8">
      <c r="A6" s="4" t="s">
        <v>307</v>
      </c>
      <c r="B6" s="5" t="n">
        <v>389300</v>
      </c>
      <c r="D6" s="5" t="n">
        <v>389300</v>
      </c>
      <c r="F6" s="5" t="n">
        <v>340300</v>
      </c>
    </row>
    <row r="7" spans="1:8">
      <c r="A7" s="4" t="s">
        <v>32</v>
      </c>
      <c r="B7" s="5" t="n">
        <v>441400</v>
      </c>
      <c r="D7" s="5" t="n">
        <v>441400</v>
      </c>
      <c r="F7" s="5" t="n">
        <v>393900</v>
      </c>
    </row>
    <row r="8" spans="1:8">
      <c r="A8" s="4" t="s">
        <v>308</v>
      </c>
      <c r="B8" s="7" t="n">
        <v>1000</v>
      </c>
      <c r="D8" s="7" t="n">
        <v>1000</v>
      </c>
      <c r="F8" s="5" t="n">
        <v>1600</v>
      </c>
    </row>
    <row r="9" spans="1:8">
      <c r="A9" s="4" t="s">
        <v>309</v>
      </c>
      <c r="B9" s="4" t="s">
        <v>310</v>
      </c>
      <c r="C9" s="4" t="s">
        <v>311</v>
      </c>
      <c r="D9" s="4" t="s">
        <v>312</v>
      </c>
      <c r="E9" s="4" t="s">
        <v>313</v>
      </c>
    </row>
    <row r="10" spans="1:8">
      <c r="A10" s="4" t="s">
        <v>314</v>
      </c>
      <c r="B10" s="7" t="n">
        <v>577</v>
      </c>
      <c r="C10" s="7" t="n">
        <v>-13224</v>
      </c>
      <c r="D10" s="7" t="n">
        <v>-3998</v>
      </c>
      <c r="E10" s="7" t="n">
        <v>-11879</v>
      </c>
    </row>
    <row r="11" spans="1:8">
      <c r="A11" s="4" t="s">
        <v>315</v>
      </c>
      <c r="D11" s="5" t="n">
        <v>-1500</v>
      </c>
    </row>
    <row r="12" spans="1:8">
      <c r="A12" s="4" t="s">
        <v>316</v>
      </c>
      <c r="B12" s="5" t="n">
        <v>5400</v>
      </c>
      <c r="D12" s="5" t="n">
        <v>5400</v>
      </c>
      <c r="G12" s="7" t="n">
        <v>3700</v>
      </c>
      <c r="H12" s="7" t="n">
        <v>7400</v>
      </c>
    </row>
    <row r="13" spans="1:8">
      <c r="A13" s="4" t="s">
        <v>317</v>
      </c>
      <c r="B13" s="5" t="n">
        <v>4300</v>
      </c>
      <c r="D13" s="7" t="n">
        <v>4300</v>
      </c>
    </row>
    <row r="14" spans="1:8">
      <c r="A14" s="4" t="s">
        <v>298</v>
      </c>
    </row>
    <row r="15" spans="1:8">
      <c r="A15" s="3" t="s">
        <v>304</v>
      </c>
    </row>
    <row r="16" spans="1:8">
      <c r="A16" s="4" t="s">
        <v>318</v>
      </c>
      <c r="D16" s="4" t="s">
        <v>319</v>
      </c>
    </row>
    <row r="17" spans="1:8">
      <c r="A17" s="4" t="s">
        <v>233</v>
      </c>
      <c r="B17" s="5" t="n">
        <v>13800</v>
      </c>
      <c r="D17" s="7" t="n">
        <v>13800</v>
      </c>
      <c r="F17" s="5" t="n">
        <v>11400</v>
      </c>
    </row>
    <row r="18" spans="1:8">
      <c r="A18" s="4" t="s">
        <v>307</v>
      </c>
      <c r="B18" s="5" t="n">
        <v>106000</v>
      </c>
      <c r="D18" s="5" t="n">
        <v>106000</v>
      </c>
      <c r="F18" s="5" t="n">
        <v>75800</v>
      </c>
    </row>
    <row r="19" spans="1:8">
      <c r="A19" s="4" t="s">
        <v>32</v>
      </c>
      <c r="B19" s="5" t="n">
        <v>119800</v>
      </c>
      <c r="D19" s="5" t="n">
        <v>119800</v>
      </c>
      <c r="F19" s="5" t="n">
        <v>87200</v>
      </c>
    </row>
    <row r="20" spans="1:8">
      <c r="A20" s="4" t="s">
        <v>308</v>
      </c>
      <c r="B20" s="5" t="n">
        <v>0</v>
      </c>
      <c r="D20" s="5" t="n">
        <v>0</v>
      </c>
      <c r="F20" s="5" t="n">
        <v>0</v>
      </c>
    </row>
    <row r="21" spans="1:8">
      <c r="A21" s="4" t="s">
        <v>299</v>
      </c>
    </row>
    <row r="22" spans="1:8">
      <c r="A22" s="3" t="s">
        <v>304</v>
      </c>
    </row>
    <row r="23" spans="1:8">
      <c r="A23" s="4" t="s">
        <v>233</v>
      </c>
      <c r="B23" s="5" t="n">
        <v>9100</v>
      </c>
      <c r="D23" s="5" t="n">
        <v>9100</v>
      </c>
      <c r="F23" s="5" t="n">
        <v>10400</v>
      </c>
    </row>
    <row r="24" spans="1:8">
      <c r="A24" s="4" t="s">
        <v>307</v>
      </c>
      <c r="B24" s="5" t="n">
        <v>74800</v>
      </c>
      <c r="D24" s="5" t="n">
        <v>74800</v>
      </c>
      <c r="F24" s="5" t="n">
        <v>67400</v>
      </c>
    </row>
    <row r="25" spans="1:8">
      <c r="A25" s="4" t="s">
        <v>32</v>
      </c>
      <c r="B25" s="5" t="n">
        <v>83900</v>
      </c>
      <c r="D25" s="5" t="n">
        <v>83900</v>
      </c>
      <c r="F25" s="5" t="n">
        <v>77800</v>
      </c>
    </row>
    <row r="26" spans="1:8">
      <c r="A26" s="4" t="s">
        <v>308</v>
      </c>
      <c r="B26" s="5" t="n">
        <v>1000</v>
      </c>
      <c r="D26" s="5" t="n">
        <v>1000</v>
      </c>
      <c r="F26" s="5" t="n">
        <v>1600</v>
      </c>
    </row>
    <row r="27" spans="1:8">
      <c r="A27" s="4" t="s">
        <v>300</v>
      </c>
    </row>
    <row r="28" spans="1:8">
      <c r="A28" s="3" t="s">
        <v>304</v>
      </c>
    </row>
    <row r="29" spans="1:8">
      <c r="A29" s="4" t="s">
        <v>233</v>
      </c>
      <c r="B29" s="5" t="n">
        <v>29200</v>
      </c>
      <c r="D29" s="5" t="n">
        <v>29200</v>
      </c>
      <c r="F29" s="5" t="n">
        <v>31800</v>
      </c>
    </row>
    <row r="30" spans="1:8">
      <c r="A30" s="4" t="s">
        <v>307</v>
      </c>
      <c r="B30" s="5" t="n">
        <v>208500</v>
      </c>
      <c r="D30" s="5" t="n">
        <v>208500</v>
      </c>
      <c r="F30" s="5" t="n">
        <v>197100</v>
      </c>
    </row>
    <row r="31" spans="1:8">
      <c r="A31" s="4" t="s">
        <v>32</v>
      </c>
      <c r="B31" s="5" t="n">
        <v>237700</v>
      </c>
      <c r="D31" s="5" t="n">
        <v>237700</v>
      </c>
      <c r="F31" s="5" t="n">
        <v>228900</v>
      </c>
    </row>
    <row r="32" spans="1:8">
      <c r="A32" s="4" t="s">
        <v>308</v>
      </c>
      <c r="B32" s="5" t="n">
        <v>0</v>
      </c>
      <c r="D32" s="5" t="n">
        <v>0</v>
      </c>
      <c r="F32" s="5" t="n">
        <v>0</v>
      </c>
    </row>
    <row r="33" spans="1:8">
      <c r="A33" s="4" t="s">
        <v>320</v>
      </c>
    </row>
    <row r="34" spans="1:8">
      <c r="A34" s="3" t="s">
        <v>304</v>
      </c>
    </row>
    <row r="35" spans="1:8">
      <c r="A35" s="4" t="s">
        <v>233</v>
      </c>
      <c r="B35" s="5" t="n">
        <v>18200</v>
      </c>
      <c r="D35" s="5" t="n">
        <v>18200</v>
      </c>
      <c r="F35" s="5" t="n">
        <v>18600</v>
      </c>
    </row>
    <row r="36" spans="1:8">
      <c r="A36" s="4" t="s">
        <v>321</v>
      </c>
    </row>
    <row r="37" spans="1:8">
      <c r="A37" s="3" t="s">
        <v>304</v>
      </c>
    </row>
    <row r="38" spans="1:8">
      <c r="A38" s="4" t="s">
        <v>233</v>
      </c>
      <c r="B38" s="5" t="n">
        <v>3400</v>
      </c>
      <c r="D38" s="5" t="n">
        <v>3400</v>
      </c>
      <c r="F38" s="5" t="n">
        <v>3200</v>
      </c>
    </row>
    <row r="39" spans="1:8">
      <c r="A39" s="4" t="s">
        <v>322</v>
      </c>
    </row>
    <row r="40" spans="1:8">
      <c r="A40" s="3" t="s">
        <v>304</v>
      </c>
    </row>
    <row r="41" spans="1:8">
      <c r="A41" s="4" t="s">
        <v>233</v>
      </c>
      <c r="B41" s="5" t="n">
        <v>6100</v>
      </c>
      <c r="D41" s="5" t="n">
        <v>6100</v>
      </c>
      <c r="F41" s="5" t="n">
        <v>6400</v>
      </c>
    </row>
    <row r="42" spans="1:8">
      <c r="A42" s="4" t="s">
        <v>323</v>
      </c>
    </row>
    <row r="43" spans="1:8">
      <c r="A43" s="3" t="s">
        <v>304</v>
      </c>
    </row>
    <row r="44" spans="1:8">
      <c r="A44" s="4" t="s">
        <v>233</v>
      </c>
      <c r="B44" s="5" t="n">
        <v>8700</v>
      </c>
      <c r="D44" s="5" t="n">
        <v>8700</v>
      </c>
      <c r="F44" s="5" t="n">
        <v>9000</v>
      </c>
    </row>
    <row r="45" spans="1:8">
      <c r="A45" s="4" t="s">
        <v>324</v>
      </c>
    </row>
    <row r="46" spans="1:8">
      <c r="A46" s="3" t="s">
        <v>304</v>
      </c>
    </row>
    <row r="47" spans="1:8">
      <c r="A47" s="4" t="s">
        <v>233</v>
      </c>
      <c r="B47" s="5" t="n">
        <v>11900</v>
      </c>
      <c r="D47" s="5" t="n">
        <v>11900</v>
      </c>
      <c r="F47" s="5" t="n">
        <v>12500</v>
      </c>
    </row>
    <row r="48" spans="1:8">
      <c r="A48" s="4" t="s">
        <v>325</v>
      </c>
    </row>
    <row r="49" spans="1:8">
      <c r="A49" s="3" t="s">
        <v>304</v>
      </c>
    </row>
    <row r="50" spans="1:8">
      <c r="A50" s="4" t="s">
        <v>233</v>
      </c>
      <c r="B50" s="5" t="n">
        <v>3000</v>
      </c>
      <c r="D50" s="5" t="n">
        <v>3000</v>
      </c>
      <c r="F50" s="5" t="n">
        <v>3300</v>
      </c>
    </row>
    <row r="51" spans="1:8">
      <c r="A51" s="4" t="s">
        <v>326</v>
      </c>
    </row>
    <row r="52" spans="1:8">
      <c r="A52" s="3" t="s">
        <v>304</v>
      </c>
    </row>
    <row r="53" spans="1:8">
      <c r="A53" s="4" t="s">
        <v>233</v>
      </c>
      <c r="B53" s="5" t="n">
        <v>1800</v>
      </c>
      <c r="D53" s="5" t="n">
        <v>1800</v>
      </c>
      <c r="F53" s="5" t="n">
        <v>2100</v>
      </c>
    </row>
    <row r="54" spans="1:8">
      <c r="A54" s="4" t="s">
        <v>327</v>
      </c>
    </row>
    <row r="55" spans="1:8">
      <c r="A55" s="3" t="s">
        <v>304</v>
      </c>
    </row>
    <row r="56" spans="1:8">
      <c r="A56" s="4" t="s">
        <v>233</v>
      </c>
      <c r="B56" s="5" t="n">
        <v>7100</v>
      </c>
      <c r="D56" s="5" t="n">
        <v>7100</v>
      </c>
      <c r="F56" s="5" t="n">
        <v>7100</v>
      </c>
    </row>
    <row r="57" spans="1:8">
      <c r="A57" s="4" t="s">
        <v>328</v>
      </c>
    </row>
    <row r="58" spans="1:8">
      <c r="A58" s="3" t="s">
        <v>304</v>
      </c>
    </row>
    <row r="59" spans="1:8">
      <c r="A59" s="4" t="s">
        <v>233</v>
      </c>
      <c r="B59" s="5" t="n">
        <v>22000</v>
      </c>
      <c r="D59" s="5" t="n">
        <v>22000</v>
      </c>
      <c r="F59" s="5" t="n">
        <v>22500</v>
      </c>
    </row>
    <row r="60" spans="1:8">
      <c r="A60" s="4" t="s">
        <v>329</v>
      </c>
    </row>
    <row r="61" spans="1:8">
      <c r="A61" s="3" t="s">
        <v>304</v>
      </c>
    </row>
    <row r="62" spans="1:8">
      <c r="A62" s="4" t="s">
        <v>233</v>
      </c>
      <c r="B62" s="5" t="n">
        <v>7400</v>
      </c>
      <c r="D62" s="5" t="n">
        <v>7400</v>
      </c>
      <c r="F62" s="5" t="n">
        <v>4900</v>
      </c>
    </row>
    <row r="63" spans="1:8">
      <c r="A63" s="4" t="s">
        <v>330</v>
      </c>
    </row>
    <row r="64" spans="1:8">
      <c r="A64" s="3" t="s">
        <v>304</v>
      </c>
    </row>
    <row r="65" spans="1:8">
      <c r="A65" s="4" t="s">
        <v>233</v>
      </c>
      <c r="B65" s="5" t="n">
        <v>1200</v>
      </c>
      <c r="D65" s="5" t="n">
        <v>1200</v>
      </c>
      <c r="F65" s="5" t="n">
        <v>1900</v>
      </c>
    </row>
    <row r="66" spans="1:8">
      <c r="A66" s="4" t="s">
        <v>331</v>
      </c>
    </row>
    <row r="67" spans="1:8">
      <c r="A67" s="3" t="s">
        <v>304</v>
      </c>
    </row>
    <row r="68" spans="1:8">
      <c r="A68" s="4" t="s">
        <v>233</v>
      </c>
      <c r="B68" s="7" t="n">
        <v>13400</v>
      </c>
      <c r="D68" s="7" t="n">
        <v>13400</v>
      </c>
      <c r="F68" s="7" t="n">
        <v>15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2</v>
      </c>
      <c r="B1" s="2" t="s">
        <v>72</v>
      </c>
      <c r="D1" s="2" t="s">
        <v>1</v>
      </c>
    </row>
    <row r="2" spans="1:7">
      <c r="B2" s="2" t="s">
        <v>2</v>
      </c>
      <c r="C2" s="2" t="s">
        <v>73</v>
      </c>
      <c r="D2" s="2" t="s">
        <v>2</v>
      </c>
      <c r="E2" s="2" t="s">
        <v>73</v>
      </c>
      <c r="F2" s="2" t="s">
        <v>302</v>
      </c>
      <c r="G2" s="2" t="s">
        <v>303</v>
      </c>
    </row>
    <row r="3" spans="1:7">
      <c r="A3" s="3" t="s">
        <v>333</v>
      </c>
    </row>
    <row r="4" spans="1:7">
      <c r="A4" s="4" t="s">
        <v>309</v>
      </c>
      <c r="B4" s="4" t="s">
        <v>310</v>
      </c>
      <c r="C4" s="4" t="s">
        <v>311</v>
      </c>
      <c r="D4" s="4" t="s">
        <v>312</v>
      </c>
      <c r="E4" s="4" t="s">
        <v>313</v>
      </c>
    </row>
    <row r="5" spans="1:7">
      <c r="A5" s="4" t="s">
        <v>315</v>
      </c>
      <c r="D5" s="9" t="n">
        <v>-1.5</v>
      </c>
    </row>
    <row r="6" spans="1:7">
      <c r="A6" s="4" t="s">
        <v>316</v>
      </c>
      <c r="B6" s="9" t="n">
        <v>5.4</v>
      </c>
      <c r="D6" s="10" t="n">
        <v>5.4</v>
      </c>
      <c r="F6" s="9" t="n">
        <v>3.7</v>
      </c>
      <c r="G6" s="9" t="n">
        <v>7.4</v>
      </c>
    </row>
    <row r="7" spans="1:7">
      <c r="A7" s="4" t="s">
        <v>334</v>
      </c>
      <c r="B7" s="10" t="n">
        <v>5.3</v>
      </c>
      <c r="D7" s="10" t="n">
        <v>5.3</v>
      </c>
    </row>
    <row r="8" spans="1:7">
      <c r="A8" s="4" t="s">
        <v>317</v>
      </c>
      <c r="B8" s="9" t="n">
        <v>4.3</v>
      </c>
      <c r="D8" s="9" t="n">
        <v>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5</v>
      </c>
      <c r="B1" s="2" t="s">
        <v>2</v>
      </c>
    </row>
    <row r="2" spans="1:2">
      <c r="A2" s="3" t="s">
        <v>336</v>
      </c>
    </row>
    <row r="3" spans="1:2">
      <c r="A3" s="4" t="s">
        <v>337</v>
      </c>
      <c r="B3"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134</v>
      </c>
      <c r="B4" s="7" t="n">
        <v>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s>
  <sheetData>
    <row r="1" spans="1:6">
      <c r="A1" s="1" t="s">
        <v>342</v>
      </c>
      <c r="B1" s="2" t="s">
        <v>72</v>
      </c>
      <c r="D1" s="2" t="s">
        <v>1</v>
      </c>
    </row>
    <row r="2" spans="1:6">
      <c r="B2" s="2" t="s">
        <v>2</v>
      </c>
      <c r="C2" s="2" t="s">
        <v>73</v>
      </c>
      <c r="D2" s="2" t="s">
        <v>2</v>
      </c>
      <c r="F2" s="2" t="s">
        <v>73</v>
      </c>
    </row>
    <row r="3" spans="1:6">
      <c r="A3" s="3" t="s">
        <v>343</v>
      </c>
    </row>
    <row r="4" spans="1:6">
      <c r="A4" s="4" t="s">
        <v>344</v>
      </c>
      <c r="B4" s="7" t="n">
        <v>1403</v>
      </c>
      <c r="D4" s="7" t="n">
        <v>2551</v>
      </c>
    </row>
    <row r="5" spans="1:6">
      <c r="A5" s="4" t="s">
        <v>345</v>
      </c>
      <c r="B5" s="5" t="n">
        <v>695</v>
      </c>
      <c r="D5" s="5" t="n">
        <v>1139</v>
      </c>
      <c r="E5" s="4" t="s">
        <v>346</v>
      </c>
    </row>
    <row r="6" spans="1:6">
      <c r="A6" s="4" t="s">
        <v>85</v>
      </c>
      <c r="B6" s="5" t="n">
        <v>632</v>
      </c>
      <c r="C6" s="7" t="n">
        <v>861</v>
      </c>
      <c r="D6" s="5" t="n">
        <v>1264</v>
      </c>
      <c r="F6" s="7" t="n">
        <v>1950</v>
      </c>
    </row>
    <row r="7" spans="1:6">
      <c r="A7" s="4" t="s">
        <v>347</v>
      </c>
      <c r="B7" s="5" t="n">
        <v>76</v>
      </c>
      <c r="D7" s="5" t="n">
        <v>148</v>
      </c>
    </row>
    <row r="8" spans="1:6">
      <c r="A8" s="4" t="s">
        <v>348</v>
      </c>
      <c r="B8" s="5" t="n">
        <v>5498</v>
      </c>
      <c r="C8" s="5" t="n">
        <v>2007</v>
      </c>
      <c r="D8" s="5" t="n">
        <v>10403</v>
      </c>
      <c r="F8" s="5" t="n">
        <v>3103</v>
      </c>
    </row>
    <row r="9" spans="1:6">
      <c r="A9" s="4" t="s">
        <v>349</v>
      </c>
      <c r="B9" s="5" t="n">
        <v>513</v>
      </c>
      <c r="C9" s="5" t="n">
        <v>1002</v>
      </c>
      <c r="D9" s="5" t="n">
        <v>495</v>
      </c>
      <c r="F9" s="5" t="n">
        <v>1565</v>
      </c>
    </row>
    <row r="10" spans="1:6">
      <c r="A10" s="4" t="s">
        <v>350</v>
      </c>
      <c r="B10" s="5" t="n">
        <v>1112</v>
      </c>
      <c r="C10" s="5" t="n">
        <v>821</v>
      </c>
      <c r="D10" s="5" t="n">
        <v>2443</v>
      </c>
      <c r="F10" s="5" t="n">
        <v>1527</v>
      </c>
    </row>
    <row r="11" spans="1:6">
      <c r="A11" s="4" t="s">
        <v>351</v>
      </c>
      <c r="B11" s="5" t="n">
        <v>0</v>
      </c>
      <c r="C11" s="5" t="n">
        <v>0</v>
      </c>
      <c r="D11" s="5" t="n">
        <v>0</v>
      </c>
      <c r="F11" s="5" t="n">
        <v>148</v>
      </c>
    </row>
    <row r="12" spans="1:6">
      <c r="A12" s="4" t="s">
        <v>352</v>
      </c>
      <c r="B12" s="5" t="n">
        <v>-29</v>
      </c>
      <c r="C12" s="5" t="n">
        <v>141</v>
      </c>
      <c r="D12" s="5" t="n">
        <v>-33</v>
      </c>
      <c r="F12" s="5" t="n">
        <v>429</v>
      </c>
    </row>
    <row r="13" spans="1:6">
      <c r="A13" s="4" t="s">
        <v>353</v>
      </c>
      <c r="B13" s="5" t="n">
        <v>7094</v>
      </c>
      <c r="C13" s="5" t="n">
        <v>3971</v>
      </c>
      <c r="D13" s="5" t="n">
        <v>13308</v>
      </c>
      <c r="F13" s="5" t="n">
        <v>6772</v>
      </c>
    </row>
    <row r="14" spans="1:6">
      <c r="A14" s="4" t="s">
        <v>354</v>
      </c>
    </row>
    <row r="15" spans="1:6">
      <c r="A15" s="3" t="s">
        <v>343</v>
      </c>
    </row>
    <row r="16" spans="1:6">
      <c r="A16" s="4" t="s">
        <v>344</v>
      </c>
      <c r="B16" s="5" t="n">
        <v>1122</v>
      </c>
      <c r="D16" s="5" t="n">
        <v>1993</v>
      </c>
    </row>
    <row r="17" spans="1:6">
      <c r="A17" s="4" t="s">
        <v>345</v>
      </c>
      <c r="B17" s="5" t="n">
        <v>695</v>
      </c>
      <c r="D17" s="5" t="n">
        <v>1139</v>
      </c>
      <c r="E17" s="4" t="s">
        <v>346</v>
      </c>
    </row>
    <row r="18" spans="1:6">
      <c r="A18" s="4" t="s">
        <v>85</v>
      </c>
      <c r="B18" s="5" t="n">
        <v>338</v>
      </c>
      <c r="C18" s="5" t="n">
        <v>644</v>
      </c>
      <c r="D18" s="5" t="n">
        <v>740</v>
      </c>
      <c r="F18" s="5" t="n">
        <v>1501</v>
      </c>
    </row>
    <row r="19" spans="1:6">
      <c r="A19" s="4" t="s">
        <v>347</v>
      </c>
      <c r="B19" s="5" t="n">
        <v>89</v>
      </c>
      <c r="D19" s="5" t="n">
        <v>114</v>
      </c>
    </row>
    <row r="20" spans="1:6">
      <c r="A20" s="4" t="s">
        <v>353</v>
      </c>
      <c r="B20" s="5" t="n">
        <v>7075</v>
      </c>
      <c r="C20" s="5" t="n">
        <v>3943</v>
      </c>
      <c r="D20" s="5" t="n">
        <v>13272</v>
      </c>
      <c r="F20" s="5" t="n">
        <v>6722</v>
      </c>
    </row>
    <row r="21" spans="1:6">
      <c r="A21" s="4" t="s">
        <v>355</v>
      </c>
    </row>
    <row r="22" spans="1:6">
      <c r="A22" s="3" t="s">
        <v>343</v>
      </c>
    </row>
    <row r="23" spans="1:6">
      <c r="A23" s="4" t="s">
        <v>344</v>
      </c>
      <c r="B23" s="5" t="n">
        <v>281</v>
      </c>
      <c r="D23" s="5" t="n">
        <v>558</v>
      </c>
    </row>
    <row r="24" spans="1:6">
      <c r="A24" s="4" t="s">
        <v>345</v>
      </c>
      <c r="B24" s="5" t="n">
        <v>0</v>
      </c>
      <c r="D24" s="5" t="n">
        <v>0</v>
      </c>
      <c r="E24" s="4" t="s">
        <v>346</v>
      </c>
    </row>
    <row r="25" spans="1:6">
      <c r="A25" s="4" t="s">
        <v>85</v>
      </c>
      <c r="B25" s="5" t="n">
        <v>294</v>
      </c>
      <c r="C25" s="5" t="n">
        <v>217</v>
      </c>
      <c r="D25" s="5" t="n">
        <v>524</v>
      </c>
      <c r="F25" s="5" t="n">
        <v>449</v>
      </c>
    </row>
    <row r="26" spans="1:6">
      <c r="A26" s="4" t="s">
        <v>347</v>
      </c>
      <c r="B26" s="5" t="n">
        <v>-13</v>
      </c>
      <c r="D26" s="5" t="n">
        <v>34</v>
      </c>
    </row>
    <row r="27" spans="1:6">
      <c r="A27" s="4" t="s">
        <v>353</v>
      </c>
      <c r="B27" s="7" t="n">
        <v>19</v>
      </c>
      <c r="C27" s="7" t="n">
        <v>28</v>
      </c>
      <c r="D27" s="7" t="n">
        <v>36</v>
      </c>
      <c r="F27" s="7" t="n">
        <v>50</v>
      </c>
    </row>
    <row r="28" spans="1:6"/>
    <row r="29" spans="1:6">
      <c r="A29" s="4" t="s">
        <v>346</v>
      </c>
      <c r="B29" s="4" t="s">
        <v>356</v>
      </c>
    </row>
  </sheetData>
  <mergeCells count="6">
    <mergeCell ref="A1:A2"/>
    <mergeCell ref="B1:C1"/>
    <mergeCell ref="D1:F1"/>
    <mergeCell ref="D2:E2"/>
    <mergeCell ref="A28:F28"/>
    <mergeCell ref="B29:F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7</v>
      </c>
      <c r="B1" s="2" t="s">
        <v>1</v>
      </c>
      <c r="D1" s="2" t="s">
        <v>282</v>
      </c>
    </row>
    <row r="2" spans="1:4">
      <c r="B2" s="2" t="s">
        <v>358</v>
      </c>
      <c r="C2" s="2" t="s">
        <v>340</v>
      </c>
      <c r="D2" s="2" t="s">
        <v>359</v>
      </c>
    </row>
    <row r="3" spans="1:4">
      <c r="A3" s="3" t="s">
        <v>360</v>
      </c>
    </row>
    <row r="4" spans="1:4">
      <c r="A4" s="4" t="s">
        <v>305</v>
      </c>
      <c r="D4" s="4" t="s">
        <v>306</v>
      </c>
    </row>
    <row r="5" spans="1:4">
      <c r="A5" s="4" t="s">
        <v>361</v>
      </c>
    </row>
    <row r="6" spans="1:4">
      <c r="A6" s="3" t="s">
        <v>360</v>
      </c>
    </row>
    <row r="7" spans="1:4">
      <c r="A7" s="4" t="s">
        <v>362</v>
      </c>
      <c r="B7" s="5" t="n">
        <v>2161000</v>
      </c>
      <c r="C7" s="5" t="n">
        <v>1907000</v>
      </c>
    </row>
    <row r="8" spans="1:4">
      <c r="A8" s="4" t="s">
        <v>363</v>
      </c>
      <c r="B8" s="5" t="n">
        <v>11377000</v>
      </c>
      <c r="D8" s="5" t="n">
        <v>11432000</v>
      </c>
    </row>
    <row r="9" spans="1:4">
      <c r="A9" s="4" t="s">
        <v>364</v>
      </c>
      <c r="B9" s="7" t="n">
        <v>16273</v>
      </c>
      <c r="D9" s="7" t="n">
        <v>17169</v>
      </c>
    </row>
    <row r="10" spans="1:4">
      <c r="A10" s="4" t="s">
        <v>365</v>
      </c>
      <c r="B10" s="5" t="n">
        <v>5471</v>
      </c>
      <c r="D10" s="5" t="n">
        <v>4247</v>
      </c>
    </row>
    <row r="11" spans="1:4">
      <c r="A11" s="4" t="s">
        <v>366</v>
      </c>
      <c r="B11" s="5" t="n">
        <v>3361</v>
      </c>
      <c r="D11" s="5" t="n">
        <v>2368</v>
      </c>
    </row>
    <row r="12" spans="1:4">
      <c r="A12" s="4" t="s">
        <v>367</v>
      </c>
      <c r="B12" s="5" t="n">
        <v>2110</v>
      </c>
      <c r="D12" s="7" t="n">
        <v>1879</v>
      </c>
    </row>
    <row r="13" spans="1:4">
      <c r="A13" s="4" t="s">
        <v>368</v>
      </c>
      <c r="B13" s="7" t="n">
        <v>3296</v>
      </c>
      <c r="C13" s="7" t="n">
        <v>2409</v>
      </c>
    </row>
    <row r="14" spans="1:4">
      <c r="A14" s="4" t="s">
        <v>369</v>
      </c>
    </row>
    <row r="15" spans="1:4">
      <c r="A15" s="3" t="s">
        <v>360</v>
      </c>
    </row>
    <row r="16" spans="1:4">
      <c r="A16" s="4" t="s">
        <v>362</v>
      </c>
      <c r="B16" s="5" t="n">
        <v>1134000</v>
      </c>
      <c r="C16" s="5" t="n">
        <v>974000</v>
      </c>
    </row>
    <row r="17" spans="1:4">
      <c r="A17" s="4" t="s">
        <v>363</v>
      </c>
      <c r="B17" s="5" t="n">
        <v>8789000</v>
      </c>
      <c r="D17" s="5" t="n">
        <v>6681000</v>
      </c>
    </row>
    <row r="18" spans="1:4">
      <c r="A18" s="4" t="s">
        <v>364</v>
      </c>
      <c r="B18" s="7" t="n">
        <v>9148</v>
      </c>
      <c r="D18" s="7" t="n">
        <v>7067</v>
      </c>
    </row>
    <row r="19" spans="1:4">
      <c r="A19" s="4" t="s">
        <v>365</v>
      </c>
      <c r="B19" s="5" t="n">
        <v>1589</v>
      </c>
      <c r="D19" s="5" t="n">
        <v>1173</v>
      </c>
    </row>
    <row r="20" spans="1:4">
      <c r="A20" s="4" t="s">
        <v>366</v>
      </c>
      <c r="B20" s="5" t="n">
        <v>894</v>
      </c>
      <c r="D20" s="5" t="n">
        <v>508</v>
      </c>
    </row>
    <row r="21" spans="1:4">
      <c r="A21" s="4" t="s">
        <v>367</v>
      </c>
      <c r="B21" s="5" t="n">
        <v>695</v>
      </c>
      <c r="D21" s="7" t="n">
        <v>665</v>
      </c>
    </row>
    <row r="22" spans="1:4">
      <c r="A22" s="4" t="s">
        <v>368</v>
      </c>
      <c r="B22" s="7" t="n">
        <v>1749</v>
      </c>
      <c r="C22" s="7" t="n">
        <v>2788</v>
      </c>
    </row>
    <row r="23" spans="1:4">
      <c r="A23" s="4" t="s">
        <v>370</v>
      </c>
    </row>
    <row r="24" spans="1:4">
      <c r="A24" s="3" t="s">
        <v>360</v>
      </c>
    </row>
    <row r="25" spans="1:4">
      <c r="A25" s="4" t="s">
        <v>363</v>
      </c>
      <c r="B25" s="5" t="n">
        <v>1283000</v>
      </c>
      <c r="D25" s="5" t="n">
        <v>915000</v>
      </c>
    </row>
    <row r="26" spans="1:4">
      <c r="A26" s="4" t="s">
        <v>364</v>
      </c>
      <c r="B26" s="7" t="n">
        <v>2327</v>
      </c>
      <c r="D26" s="7" t="n">
        <v>1570</v>
      </c>
    </row>
    <row r="27" spans="1:4">
      <c r="A27" s="4" t="s">
        <v>371</v>
      </c>
    </row>
    <row r="28" spans="1:4">
      <c r="A28" s="3" t="s">
        <v>360</v>
      </c>
    </row>
    <row r="29" spans="1:4">
      <c r="A29" s="4" t="s">
        <v>363</v>
      </c>
      <c r="B29" s="5" t="n">
        <v>311000</v>
      </c>
      <c r="D29" s="5" t="n">
        <v>80000</v>
      </c>
    </row>
    <row r="30" spans="1:4">
      <c r="A30" s="4" t="s">
        <v>364</v>
      </c>
      <c r="B30" s="7" t="n">
        <v>341</v>
      </c>
      <c r="D30" s="7" t="n">
        <v>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2</v>
      </c>
      <c r="B1" s="2" t="s">
        <v>72</v>
      </c>
      <c r="D1" s="2" t="s">
        <v>1</v>
      </c>
    </row>
    <row r="2" spans="1:7">
      <c r="B2" s="2" t="s">
        <v>2</v>
      </c>
      <c r="C2" s="2" t="s">
        <v>73</v>
      </c>
      <c r="D2" s="2" t="s">
        <v>2</v>
      </c>
      <c r="E2" s="2" t="s">
        <v>73</v>
      </c>
      <c r="F2" s="2" t="s">
        <v>302</v>
      </c>
      <c r="G2" s="2" t="s">
        <v>303</v>
      </c>
    </row>
    <row r="3" spans="1:7">
      <c r="A3" s="3" t="s">
        <v>373</v>
      </c>
    </row>
    <row r="4" spans="1:7">
      <c r="A4" s="4" t="s">
        <v>317</v>
      </c>
      <c r="B4" s="9" t="n">
        <v>4.3</v>
      </c>
      <c r="D4" s="9" t="n">
        <v>4.3</v>
      </c>
    </row>
    <row r="5" spans="1:7">
      <c r="A5" s="4" t="s">
        <v>316</v>
      </c>
      <c r="B5" s="10" t="n">
        <v>5.4</v>
      </c>
      <c r="D5" s="10" t="n">
        <v>5.4</v>
      </c>
      <c r="F5" s="9" t="n">
        <v>3.7</v>
      </c>
      <c r="G5" s="9" t="n">
        <v>7.4</v>
      </c>
    </row>
    <row r="6" spans="1:7">
      <c r="A6" s="4" t="s">
        <v>315</v>
      </c>
      <c r="B6" s="9" t="n">
        <v>0.2</v>
      </c>
      <c r="D6" s="10" t="n">
        <v>0.4</v>
      </c>
    </row>
    <row r="7" spans="1:7">
      <c r="A7" s="4" t="s">
        <v>315</v>
      </c>
      <c r="D7" s="9" t="n">
        <v>1.5</v>
      </c>
    </row>
    <row r="8" spans="1:7">
      <c r="A8" s="4" t="s">
        <v>309</v>
      </c>
      <c r="B8" s="4" t="s">
        <v>310</v>
      </c>
      <c r="C8" s="4" t="s">
        <v>311</v>
      </c>
      <c r="D8" s="4" t="s">
        <v>312</v>
      </c>
      <c r="E8" s="4" t="s">
        <v>3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374</v>
      </c>
      <c r="B1" s="2" t="s">
        <v>72</v>
      </c>
      <c r="D1" s="2" t="s">
        <v>1</v>
      </c>
    </row>
    <row r="2" spans="1:6">
      <c r="B2" s="2" t="s">
        <v>358</v>
      </c>
      <c r="C2" s="2" t="s">
        <v>340</v>
      </c>
      <c r="D2" s="2" t="s">
        <v>375</v>
      </c>
      <c r="E2" s="2" t="s">
        <v>340</v>
      </c>
      <c r="F2" s="2" t="s">
        <v>359</v>
      </c>
    </row>
    <row r="3" spans="1:6">
      <c r="A3" s="3" t="s">
        <v>343</v>
      </c>
    </row>
    <row r="4" spans="1:6">
      <c r="A4" s="4" t="s">
        <v>376</v>
      </c>
      <c r="D4" s="5" t="n">
        <v>1</v>
      </c>
    </row>
    <row r="5" spans="1:6">
      <c r="A5" s="4" t="s">
        <v>377</v>
      </c>
      <c r="D5" s="5" t="n">
        <v>2</v>
      </c>
    </row>
    <row r="6" spans="1:6">
      <c r="A6" s="3" t="s">
        <v>74</v>
      </c>
    </row>
    <row r="7" spans="1:6">
      <c r="A7" s="4" t="s">
        <v>75</v>
      </c>
      <c r="B7" s="7" t="n">
        <v>37743</v>
      </c>
      <c r="C7" s="7" t="n">
        <v>26613</v>
      </c>
      <c r="D7" s="7" t="n">
        <v>73424</v>
      </c>
      <c r="E7" s="7" t="n">
        <v>52472</v>
      </c>
    </row>
    <row r="8" spans="1:6">
      <c r="A8" s="4" t="s">
        <v>76</v>
      </c>
      <c r="B8" s="5" t="n">
        <v>41</v>
      </c>
      <c r="C8" s="5" t="n">
        <v>43</v>
      </c>
      <c r="D8" s="5" t="n">
        <v>86</v>
      </c>
      <c r="E8" s="5" t="n">
        <v>144</v>
      </c>
    </row>
    <row r="9" spans="1:6">
      <c r="A9" s="4" t="s">
        <v>77</v>
      </c>
      <c r="B9" s="5" t="n">
        <v>37784</v>
      </c>
      <c r="C9" s="5" t="n">
        <v>26656</v>
      </c>
      <c r="D9" s="5" t="n">
        <v>73510</v>
      </c>
      <c r="E9" s="5" t="n">
        <v>52616</v>
      </c>
    </row>
    <row r="10" spans="1:6">
      <c r="A10" s="4" t="s">
        <v>78</v>
      </c>
      <c r="B10" s="5" t="n">
        <v>-8807</v>
      </c>
      <c r="C10" s="5" t="n">
        <v>-6419</v>
      </c>
      <c r="D10" s="5" t="n">
        <v>-16960</v>
      </c>
      <c r="E10" s="5" t="n">
        <v>-12236</v>
      </c>
    </row>
    <row r="11" spans="1:6">
      <c r="A11" s="4" t="s">
        <v>79</v>
      </c>
      <c r="B11" s="5" t="n">
        <v>28977</v>
      </c>
      <c r="C11" s="5" t="n">
        <v>20237</v>
      </c>
      <c r="D11" s="5" t="n">
        <v>56550</v>
      </c>
      <c r="E11" s="5" t="n">
        <v>40380</v>
      </c>
    </row>
    <row r="12" spans="1:6">
      <c r="A12" s="4" t="s">
        <v>80</v>
      </c>
      <c r="B12" s="5" t="n">
        <v>7094</v>
      </c>
      <c r="C12" s="5" t="n">
        <v>3971</v>
      </c>
      <c r="D12" s="5" t="n">
        <v>13308</v>
      </c>
      <c r="E12" s="5" t="n">
        <v>6772</v>
      </c>
    </row>
    <row r="13" spans="1:6">
      <c r="A13" s="4" t="s">
        <v>85</v>
      </c>
      <c r="B13" s="5" t="n">
        <v>632</v>
      </c>
      <c r="C13" s="5" t="n">
        <v>861</v>
      </c>
      <c r="D13" s="5" t="n">
        <v>1264</v>
      </c>
      <c r="E13" s="5" t="n">
        <v>1950</v>
      </c>
    </row>
    <row r="14" spans="1:6">
      <c r="A14" s="4" t="s">
        <v>134</v>
      </c>
      <c r="E14" s="5" t="n">
        <v>-27</v>
      </c>
    </row>
    <row r="15" spans="1:6">
      <c r="A15" s="4" t="s">
        <v>87</v>
      </c>
      <c r="B15" s="5" t="n">
        <v>531</v>
      </c>
      <c r="C15" s="5" t="n">
        <v>404</v>
      </c>
      <c r="D15" s="5" t="n">
        <v>540</v>
      </c>
      <c r="E15" s="5" t="n">
        <v>738</v>
      </c>
    </row>
    <row r="16" spans="1:6">
      <c r="A16" s="4" t="s">
        <v>314</v>
      </c>
      <c r="B16" s="5" t="n">
        <v>577</v>
      </c>
      <c r="C16" s="5" t="n">
        <v>-13224</v>
      </c>
      <c r="D16" s="5" t="n">
        <v>-3998</v>
      </c>
      <c r="E16" s="5" t="n">
        <v>-11879</v>
      </c>
    </row>
    <row r="17" spans="1:6">
      <c r="A17" s="4" t="s">
        <v>378</v>
      </c>
      <c r="B17" s="5" t="n">
        <v>4998</v>
      </c>
      <c r="C17" s="5" t="n">
        <v>4443</v>
      </c>
      <c r="D17" s="5" t="n">
        <v>4854</v>
      </c>
      <c r="E17" s="5" t="n">
        <v>3825</v>
      </c>
    </row>
    <row r="18" spans="1:6">
      <c r="A18" s="4" t="s">
        <v>41</v>
      </c>
      <c r="B18" s="5" t="n">
        <v>458744</v>
      </c>
      <c r="C18" s="5" t="n">
        <v>399647</v>
      </c>
      <c r="D18" s="5" t="n">
        <v>458744</v>
      </c>
      <c r="E18" s="5" t="n">
        <v>399647</v>
      </c>
      <c r="F18" s="7" t="n">
        <v>425613</v>
      </c>
    </row>
    <row r="19" spans="1:6">
      <c r="A19" s="4" t="s">
        <v>354</v>
      </c>
    </row>
    <row r="20" spans="1:6">
      <c r="A20" s="3" t="s">
        <v>74</v>
      </c>
    </row>
    <row r="21" spans="1:6">
      <c r="A21" s="4" t="s">
        <v>75</v>
      </c>
      <c r="B21" s="5" t="n">
        <v>30302</v>
      </c>
      <c r="C21" s="5" t="n">
        <v>19589</v>
      </c>
      <c r="D21" s="5" t="n">
        <v>58864</v>
      </c>
      <c r="E21" s="5" t="n">
        <v>38419</v>
      </c>
    </row>
    <row r="22" spans="1:6">
      <c r="A22" s="4" t="s">
        <v>76</v>
      </c>
      <c r="B22" s="5" t="n">
        <v>41</v>
      </c>
      <c r="C22" s="5" t="n">
        <v>43</v>
      </c>
      <c r="D22" s="5" t="n">
        <v>86</v>
      </c>
      <c r="E22" s="5" t="n">
        <v>144</v>
      </c>
    </row>
    <row r="23" spans="1:6">
      <c r="A23" s="4" t="s">
        <v>77</v>
      </c>
      <c r="B23" s="5" t="n">
        <v>30343</v>
      </c>
      <c r="C23" s="5" t="n">
        <v>19632</v>
      </c>
      <c r="D23" s="5" t="n">
        <v>58950</v>
      </c>
      <c r="E23" s="5" t="n">
        <v>38563</v>
      </c>
    </row>
    <row r="24" spans="1:6">
      <c r="A24" s="4" t="s">
        <v>78</v>
      </c>
      <c r="B24" s="5" t="n">
        <v>-8462</v>
      </c>
      <c r="C24" s="5" t="n">
        <v>-6166</v>
      </c>
      <c r="D24" s="5" t="n">
        <v>-16354</v>
      </c>
      <c r="E24" s="5" t="n">
        <v>-11760</v>
      </c>
    </row>
    <row r="25" spans="1:6">
      <c r="A25" s="4" t="s">
        <v>79</v>
      </c>
      <c r="B25" s="5" t="n">
        <v>21881</v>
      </c>
      <c r="C25" s="5" t="n">
        <v>13466</v>
      </c>
      <c r="D25" s="5" t="n">
        <v>42596</v>
      </c>
      <c r="E25" s="5" t="n">
        <v>26803</v>
      </c>
    </row>
    <row r="26" spans="1:6">
      <c r="A26" s="4" t="s">
        <v>80</v>
      </c>
      <c r="B26" s="5" t="n">
        <v>7075</v>
      </c>
      <c r="C26" s="5" t="n">
        <v>3943</v>
      </c>
      <c r="D26" s="5" t="n">
        <v>13272</v>
      </c>
      <c r="E26" s="5" t="n">
        <v>6722</v>
      </c>
    </row>
    <row r="27" spans="1:6">
      <c r="A27" s="4" t="s">
        <v>85</v>
      </c>
      <c r="B27" s="5" t="n">
        <v>338</v>
      </c>
      <c r="C27" s="5" t="n">
        <v>644</v>
      </c>
      <c r="D27" s="5" t="n">
        <v>740</v>
      </c>
      <c r="E27" s="5" t="n">
        <v>1501</v>
      </c>
    </row>
    <row r="28" spans="1:6">
      <c r="A28" s="4" t="s">
        <v>134</v>
      </c>
      <c r="E28" s="5" t="n">
        <v>-27</v>
      </c>
    </row>
    <row r="29" spans="1:6">
      <c r="A29" s="4" t="s">
        <v>87</v>
      </c>
      <c r="B29" s="5" t="n">
        <v>531</v>
      </c>
      <c r="C29" s="5" t="n">
        <v>404</v>
      </c>
      <c r="D29" s="5" t="n">
        <v>540</v>
      </c>
      <c r="E29" s="5" t="n">
        <v>738</v>
      </c>
    </row>
    <row r="30" spans="1:6">
      <c r="A30" s="4" t="s">
        <v>314</v>
      </c>
      <c r="B30" s="5" t="n">
        <v>-2336</v>
      </c>
      <c r="C30" s="5" t="n">
        <v>-15137</v>
      </c>
      <c r="D30" s="5" t="n">
        <v>-9250</v>
      </c>
      <c r="E30" s="5" t="n">
        <v>-15524</v>
      </c>
    </row>
    <row r="31" spans="1:6">
      <c r="A31" s="4" t="s">
        <v>378</v>
      </c>
      <c r="B31" s="5" t="n">
        <v>5240</v>
      </c>
      <c r="C31" s="5" t="n">
        <v>5055</v>
      </c>
      <c r="D31" s="5" t="n">
        <v>5639</v>
      </c>
      <c r="E31" s="5" t="n">
        <v>5022</v>
      </c>
    </row>
    <row r="32" spans="1:6">
      <c r="A32" s="4" t="s">
        <v>41</v>
      </c>
      <c r="B32" s="5" t="n">
        <v>387342</v>
      </c>
      <c r="C32" s="5" t="n">
        <v>332001</v>
      </c>
      <c r="D32" s="5" t="n">
        <v>387342</v>
      </c>
      <c r="E32" s="5" t="n">
        <v>332001</v>
      </c>
    </row>
    <row r="33" spans="1:6">
      <c r="A33" s="4" t="s">
        <v>355</v>
      </c>
    </row>
    <row r="34" spans="1:6">
      <c r="A34" s="3" t="s">
        <v>74</v>
      </c>
    </row>
    <row r="35" spans="1:6">
      <c r="A35" s="4" t="s">
        <v>75</v>
      </c>
      <c r="B35" s="5" t="n">
        <v>7441</v>
      </c>
      <c r="C35" s="5" t="n">
        <v>7024</v>
      </c>
      <c r="D35" s="5" t="n">
        <v>14560</v>
      </c>
      <c r="E35" s="5" t="n">
        <v>14053</v>
      </c>
    </row>
    <row r="36" spans="1:6">
      <c r="A36" s="4" t="s">
        <v>76</v>
      </c>
      <c r="B36" s="5" t="n">
        <v>0</v>
      </c>
      <c r="C36" s="5" t="n">
        <v>0</v>
      </c>
      <c r="D36" s="5" t="n">
        <v>0</v>
      </c>
      <c r="E36" s="5" t="n">
        <v>0</v>
      </c>
    </row>
    <row r="37" spans="1:6">
      <c r="A37" s="4" t="s">
        <v>77</v>
      </c>
      <c r="B37" s="5" t="n">
        <v>7441</v>
      </c>
      <c r="C37" s="5" t="n">
        <v>7024</v>
      </c>
      <c r="D37" s="5" t="n">
        <v>14560</v>
      </c>
      <c r="E37" s="5" t="n">
        <v>14053</v>
      </c>
    </row>
    <row r="38" spans="1:6">
      <c r="A38" s="4" t="s">
        <v>78</v>
      </c>
      <c r="B38" s="5" t="n">
        <v>-345</v>
      </c>
      <c r="C38" s="5" t="n">
        <v>-253</v>
      </c>
      <c r="D38" s="5" t="n">
        <v>-606</v>
      </c>
      <c r="E38" s="5" t="n">
        <v>-476</v>
      </c>
    </row>
    <row r="39" spans="1:6">
      <c r="A39" s="4" t="s">
        <v>79</v>
      </c>
      <c r="B39" s="5" t="n">
        <v>7096</v>
      </c>
      <c r="C39" s="5" t="n">
        <v>6771</v>
      </c>
      <c r="D39" s="5" t="n">
        <v>13954</v>
      </c>
      <c r="E39" s="5" t="n">
        <v>13577</v>
      </c>
    </row>
    <row r="40" spans="1:6">
      <c r="A40" s="4" t="s">
        <v>80</v>
      </c>
      <c r="B40" s="5" t="n">
        <v>19</v>
      </c>
      <c r="C40" s="5" t="n">
        <v>28</v>
      </c>
      <c r="D40" s="5" t="n">
        <v>36</v>
      </c>
      <c r="E40" s="5" t="n">
        <v>50</v>
      </c>
    </row>
    <row r="41" spans="1:6">
      <c r="A41" s="4" t="s">
        <v>85</v>
      </c>
      <c r="B41" s="5" t="n">
        <v>294</v>
      </c>
      <c r="C41" s="5" t="n">
        <v>217</v>
      </c>
      <c r="D41" s="5" t="n">
        <v>524</v>
      </c>
      <c r="E41" s="5" t="n">
        <v>449</v>
      </c>
    </row>
    <row r="42" spans="1:6">
      <c r="A42" s="4" t="s">
        <v>134</v>
      </c>
      <c r="E42" s="5" t="n">
        <v>0</v>
      </c>
    </row>
    <row r="43" spans="1:6">
      <c r="A43" s="4" t="s">
        <v>87</v>
      </c>
      <c r="B43" s="5" t="n">
        <v>0</v>
      </c>
      <c r="C43" s="5" t="n">
        <v>0</v>
      </c>
      <c r="D43" s="5" t="n">
        <v>0</v>
      </c>
      <c r="E43" s="5" t="n">
        <v>0</v>
      </c>
    </row>
    <row r="44" spans="1:6">
      <c r="A44" s="4" t="s">
        <v>314</v>
      </c>
      <c r="B44" s="5" t="n">
        <v>2913</v>
      </c>
      <c r="C44" s="5" t="n">
        <v>1913</v>
      </c>
      <c r="D44" s="5" t="n">
        <v>5252</v>
      </c>
      <c r="E44" s="5" t="n">
        <v>3645</v>
      </c>
    </row>
    <row r="45" spans="1:6">
      <c r="A45" s="4" t="s">
        <v>378</v>
      </c>
      <c r="B45" s="5" t="n">
        <v>-242</v>
      </c>
      <c r="C45" s="5" t="n">
        <v>-612</v>
      </c>
      <c r="D45" s="5" t="n">
        <v>-785</v>
      </c>
      <c r="E45" s="5" t="n">
        <v>-1197</v>
      </c>
    </row>
    <row r="46" spans="1:6">
      <c r="A46" s="4" t="s">
        <v>41</v>
      </c>
      <c r="B46" s="7" t="n">
        <v>71402</v>
      </c>
      <c r="C46" s="7" t="n">
        <v>67646</v>
      </c>
      <c r="D46" s="7" t="n">
        <v>71402</v>
      </c>
      <c r="E46" s="7" t="n">
        <v>676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79</v>
      </c>
      <c r="B1" s="2" t="s">
        <v>72</v>
      </c>
      <c r="D1" s="2" t="s">
        <v>1</v>
      </c>
    </row>
    <row r="2" spans="1:6">
      <c r="B2" s="2" t="s">
        <v>2</v>
      </c>
      <c r="C2" s="2" t="s">
        <v>73</v>
      </c>
      <c r="D2" s="2" t="s">
        <v>2</v>
      </c>
      <c r="E2" s="2" t="s">
        <v>73</v>
      </c>
      <c r="F2" s="2" t="s">
        <v>31</v>
      </c>
    </row>
    <row r="3" spans="1:6">
      <c r="A3" s="3" t="s">
        <v>380</v>
      </c>
    </row>
    <row r="4" spans="1:6">
      <c r="A4" s="4" t="s">
        <v>381</v>
      </c>
      <c r="D4" s="7" t="n">
        <v>41000</v>
      </c>
    </row>
    <row r="5" spans="1:6">
      <c r="A5" s="4" t="s">
        <v>70</v>
      </c>
      <c r="B5" s="5" t="n">
        <v>1459233</v>
      </c>
      <c r="D5" s="5" t="n">
        <v>1459233</v>
      </c>
      <c r="F5" s="5" t="n">
        <v>1459233</v>
      </c>
    </row>
    <row r="6" spans="1:6">
      <c r="A6" s="4" t="s">
        <v>382</v>
      </c>
    </row>
    <row r="7" spans="1:6">
      <c r="A7" s="3" t="s">
        <v>380</v>
      </c>
    </row>
    <row r="8" spans="1:6">
      <c r="A8" s="4" t="s">
        <v>383</v>
      </c>
      <c r="B8" s="5" t="n">
        <v>12453</v>
      </c>
      <c r="C8" s="5" t="n">
        <v>0</v>
      </c>
      <c r="D8" s="5" t="n">
        <v>19459</v>
      </c>
      <c r="E8" s="5" t="n">
        <v>6702</v>
      </c>
    </row>
    <row r="9" spans="1:6">
      <c r="A9" s="4" t="s">
        <v>381</v>
      </c>
      <c r="B9" s="7" t="n">
        <v>27000</v>
      </c>
      <c r="D9" s="7" t="n">
        <v>41000</v>
      </c>
      <c r="E9" s="7" t="n">
        <v>1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743</v>
      </c>
      <c r="C4" s="7" t="n">
        <v>26613</v>
      </c>
      <c r="D4" s="7" t="n">
        <v>73424</v>
      </c>
      <c r="E4" s="7" t="n">
        <v>52472</v>
      </c>
    </row>
    <row r="5" spans="1:5">
      <c r="A5" s="4" t="s">
        <v>76</v>
      </c>
      <c r="B5" s="5" t="n">
        <v>41</v>
      </c>
      <c r="C5" s="5" t="n">
        <v>43</v>
      </c>
      <c r="D5" s="5" t="n">
        <v>86</v>
      </c>
      <c r="E5" s="5" t="n">
        <v>144</v>
      </c>
    </row>
    <row r="6" spans="1:5">
      <c r="A6" s="4" t="s">
        <v>77</v>
      </c>
      <c r="B6" s="5" t="n">
        <v>37784</v>
      </c>
      <c r="C6" s="5" t="n">
        <v>26656</v>
      </c>
      <c r="D6" s="5" t="n">
        <v>73510</v>
      </c>
      <c r="E6" s="5" t="n">
        <v>52616</v>
      </c>
    </row>
    <row r="7" spans="1:5">
      <c r="A7" s="4" t="s">
        <v>78</v>
      </c>
      <c r="B7" s="5" t="n">
        <v>-8807</v>
      </c>
      <c r="C7" s="5" t="n">
        <v>-6419</v>
      </c>
      <c r="D7" s="5" t="n">
        <v>-16960</v>
      </c>
      <c r="E7" s="5" t="n">
        <v>-12236</v>
      </c>
    </row>
    <row r="8" spans="1:5">
      <c r="A8" s="4" t="s">
        <v>79</v>
      </c>
      <c r="B8" s="5" t="n">
        <v>28977</v>
      </c>
      <c r="C8" s="5" t="n">
        <v>20237</v>
      </c>
      <c r="D8" s="5" t="n">
        <v>56550</v>
      </c>
      <c r="E8" s="5" t="n">
        <v>40380</v>
      </c>
    </row>
    <row r="9" spans="1:5">
      <c r="A9" s="4" t="s">
        <v>80</v>
      </c>
      <c r="B9" s="5" t="n">
        <v>7094</v>
      </c>
      <c r="C9" s="5" t="n">
        <v>3971</v>
      </c>
      <c r="D9" s="5" t="n">
        <v>13308</v>
      </c>
      <c r="E9" s="5" t="n">
        <v>6772</v>
      </c>
    </row>
    <row r="10" spans="1:5">
      <c r="A10" s="4" t="s">
        <v>81</v>
      </c>
      <c r="B10" s="5" t="n">
        <v>1352</v>
      </c>
      <c r="C10" s="5" t="n">
        <v>519</v>
      </c>
      <c r="D10" s="5" t="n">
        <v>-439</v>
      </c>
      <c r="E10" s="5" t="n">
        <v>8370</v>
      </c>
    </row>
    <row r="11" spans="1:5">
      <c r="A11" s="4" t="s">
        <v>82</v>
      </c>
      <c r="B11" s="5" t="n">
        <v>-16476</v>
      </c>
      <c r="C11" s="5" t="n">
        <v>-15744</v>
      </c>
      <c r="D11" s="5" t="n">
        <v>-32467</v>
      </c>
      <c r="E11" s="5" t="n">
        <v>-26397</v>
      </c>
    </row>
    <row r="12" spans="1:5">
      <c r="A12" s="4" t="s">
        <v>83</v>
      </c>
      <c r="B12" s="5" t="n">
        <v>20947</v>
      </c>
      <c r="C12" s="5" t="n">
        <v>8983</v>
      </c>
      <c r="D12" s="5" t="n">
        <v>36952</v>
      </c>
      <c r="E12" s="5" t="n">
        <v>29125</v>
      </c>
    </row>
    <row r="13" spans="1:5">
      <c r="A13" s="3" t="s">
        <v>84</v>
      </c>
    </row>
    <row r="14" spans="1:5">
      <c r="A14" s="4" t="s">
        <v>85</v>
      </c>
      <c r="B14" s="5" t="n">
        <v>632</v>
      </c>
      <c r="C14" s="5" t="n">
        <v>861</v>
      </c>
      <c r="D14" s="5" t="n">
        <v>1264</v>
      </c>
      <c r="E14" s="5" t="n">
        <v>1950</v>
      </c>
    </row>
    <row r="15" spans="1:5">
      <c r="A15" s="4" t="s">
        <v>86</v>
      </c>
      <c r="B15" s="5" t="n">
        <v>771</v>
      </c>
      <c r="C15" s="5" t="n">
        <v>240</v>
      </c>
      <c r="D15" s="5" t="n">
        <v>1287</v>
      </c>
      <c r="E15" s="5" t="n">
        <v>349</v>
      </c>
    </row>
    <row r="16" spans="1:5">
      <c r="A16" s="4" t="s">
        <v>87</v>
      </c>
      <c r="B16" s="5" t="n">
        <v>531</v>
      </c>
      <c r="C16" s="5" t="n">
        <v>404</v>
      </c>
      <c r="D16" s="5" t="n">
        <v>540</v>
      </c>
      <c r="E16" s="5" t="n">
        <v>738</v>
      </c>
    </row>
    <row r="17" spans="1:5">
      <c r="A17" s="4" t="s">
        <v>88</v>
      </c>
      <c r="B17" s="5" t="n">
        <v>1934</v>
      </c>
      <c r="C17" s="5" t="n">
        <v>1505</v>
      </c>
      <c r="D17" s="5" t="n">
        <v>3091</v>
      </c>
      <c r="E17" s="5" t="n">
        <v>3037</v>
      </c>
    </row>
    <row r="18" spans="1:5">
      <c r="A18" s="3" t="s">
        <v>89</v>
      </c>
    </row>
    <row r="19" spans="1:5">
      <c r="A19" s="4" t="s">
        <v>90</v>
      </c>
      <c r="B19" s="5" t="n">
        <v>5602</v>
      </c>
      <c r="C19" s="5" t="n">
        <v>5733</v>
      </c>
      <c r="D19" s="5" t="n">
        <v>11900</v>
      </c>
      <c r="E19" s="5" t="n">
        <v>11513</v>
      </c>
    </row>
    <row r="20" spans="1:5">
      <c r="A20" s="4" t="s">
        <v>91</v>
      </c>
      <c r="B20" s="5" t="n">
        <v>8928</v>
      </c>
      <c r="C20" s="5" t="n">
        <v>7547</v>
      </c>
      <c r="D20" s="5" t="n">
        <v>18092</v>
      </c>
      <c r="E20" s="5" t="n">
        <v>14684</v>
      </c>
    </row>
    <row r="21" spans="1:5">
      <c r="A21" s="4" t="s">
        <v>92</v>
      </c>
      <c r="B21" s="5" t="n">
        <v>2093</v>
      </c>
      <c r="C21" s="5" t="n">
        <v>4413</v>
      </c>
      <c r="D21" s="5" t="n">
        <v>4439</v>
      </c>
      <c r="E21" s="5" t="n">
        <v>6614</v>
      </c>
    </row>
    <row r="22" spans="1:5">
      <c r="A22" s="4" t="s">
        <v>93</v>
      </c>
      <c r="B22" s="5" t="n">
        <v>235</v>
      </c>
      <c r="C22" s="5" t="n">
        <v>243</v>
      </c>
      <c r="D22" s="5" t="n">
        <v>464</v>
      </c>
      <c r="E22" s="5" t="n">
        <v>553</v>
      </c>
    </row>
    <row r="23" spans="1:5">
      <c r="A23" s="4" t="s">
        <v>94</v>
      </c>
      <c r="B23" s="5" t="n">
        <v>5446</v>
      </c>
      <c r="C23" s="5" t="n">
        <v>5776</v>
      </c>
      <c r="D23" s="5" t="n">
        <v>9146</v>
      </c>
      <c r="E23" s="5" t="n">
        <v>10677</v>
      </c>
    </row>
    <row r="24" spans="1:5">
      <c r="A24" s="4" t="s">
        <v>95</v>
      </c>
      <c r="B24" s="5" t="n">
        <v>22304</v>
      </c>
      <c r="C24" s="5" t="n">
        <v>23712</v>
      </c>
      <c r="D24" s="5" t="n">
        <v>44041</v>
      </c>
      <c r="E24" s="5" t="n">
        <v>44041</v>
      </c>
    </row>
    <row r="25" spans="1:5">
      <c r="A25" s="4" t="s">
        <v>96</v>
      </c>
      <c r="B25" s="5" t="n">
        <v>577</v>
      </c>
      <c r="C25" s="5" t="n">
        <v>-13224</v>
      </c>
      <c r="D25" s="5" t="n">
        <v>-3998</v>
      </c>
      <c r="E25" s="5" t="n">
        <v>-11879</v>
      </c>
    </row>
    <row r="26" spans="1:5">
      <c r="A26" s="4" t="s">
        <v>97</v>
      </c>
      <c r="B26" s="5" t="n">
        <v>4998</v>
      </c>
      <c r="C26" s="5" t="n">
        <v>4443</v>
      </c>
      <c r="D26" s="5" t="n">
        <v>4854</v>
      </c>
      <c r="E26" s="5" t="n">
        <v>3825</v>
      </c>
    </row>
    <row r="27" spans="1:5">
      <c r="A27" s="4" t="s">
        <v>98</v>
      </c>
      <c r="B27" s="5" t="n">
        <v>5575</v>
      </c>
      <c r="C27" s="5" t="n">
        <v>-8781</v>
      </c>
      <c r="D27" s="5" t="n">
        <v>856</v>
      </c>
      <c r="E27" s="5" t="n">
        <v>-8054</v>
      </c>
    </row>
    <row r="28" spans="1:5">
      <c r="A28" s="4" t="s">
        <v>99</v>
      </c>
      <c r="B28" s="5" t="n">
        <v>55</v>
      </c>
      <c r="C28" s="5" t="n">
        <v>-3</v>
      </c>
      <c r="D28" s="5" t="n">
        <v>104</v>
      </c>
      <c r="E28" s="5" t="n">
        <v>-2</v>
      </c>
    </row>
    <row r="29" spans="1:5">
      <c r="A29" s="4" t="s">
        <v>100</v>
      </c>
      <c r="B29" s="7" t="n">
        <v>5630</v>
      </c>
      <c r="C29" s="7" t="n">
        <v>-8784</v>
      </c>
      <c r="D29" s="7" t="n">
        <v>960</v>
      </c>
      <c r="E29" s="7" t="n">
        <v>-8056</v>
      </c>
    </row>
    <row r="30" spans="1:5">
      <c r="A30" s="4" t="s">
        <v>101</v>
      </c>
      <c r="B30" s="8" t="n">
        <v>0.41</v>
      </c>
      <c r="C30" s="8" t="n">
        <v>-0.63</v>
      </c>
      <c r="D30" s="8" t="n">
        <v>0.07000000000000001</v>
      </c>
      <c r="E30" s="8" t="n">
        <v>-0.58</v>
      </c>
    </row>
    <row r="31" spans="1:5">
      <c r="A31" s="4" t="s">
        <v>102</v>
      </c>
      <c r="B31" s="8" t="n">
        <v>0.41</v>
      </c>
      <c r="C31" s="8" t="n">
        <v>-0.63</v>
      </c>
      <c r="D31" s="8" t="n">
        <v>0.07000000000000001</v>
      </c>
      <c r="E31"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2</v>
      </c>
      <c r="D1" s="2" t="s">
        <v>1</v>
      </c>
    </row>
    <row r="2" spans="1:6">
      <c r="B2" s="2" t="s">
        <v>2</v>
      </c>
      <c r="C2" s="2" t="s">
        <v>73</v>
      </c>
      <c r="D2" s="2" t="s">
        <v>2</v>
      </c>
      <c r="E2" s="2" t="s">
        <v>73</v>
      </c>
      <c r="F2" s="2" t="s">
        <v>31</v>
      </c>
    </row>
    <row r="3" spans="1:6">
      <c r="A3" s="3" t="s">
        <v>336</v>
      </c>
    </row>
    <row r="4" spans="1:6">
      <c r="A4" s="4" t="s">
        <v>337</v>
      </c>
      <c r="B4" s="4" t="s">
        <v>338</v>
      </c>
      <c r="D4" s="4" t="s">
        <v>338</v>
      </c>
    </row>
    <row r="5" spans="1:6">
      <c r="A5" s="3" t="s">
        <v>385</v>
      </c>
    </row>
    <row r="6" spans="1:6">
      <c r="A6" s="4" t="s">
        <v>386</v>
      </c>
      <c r="B6" s="7" t="n">
        <v>531</v>
      </c>
      <c r="C6" s="7" t="n">
        <v>404</v>
      </c>
      <c r="D6" s="7" t="n">
        <v>540</v>
      </c>
      <c r="E6" s="7" t="n">
        <v>738</v>
      </c>
    </row>
    <row r="7" spans="1:6">
      <c r="A7" s="4" t="s">
        <v>387</v>
      </c>
    </row>
    <row r="8" spans="1:6">
      <c r="A8" s="3" t="s">
        <v>385</v>
      </c>
    </row>
    <row r="9" spans="1:6">
      <c r="A9" s="4" t="s">
        <v>388</v>
      </c>
      <c r="B9" s="5" t="n">
        <v>4991</v>
      </c>
      <c r="D9" s="5" t="n">
        <v>4991</v>
      </c>
      <c r="F9" s="7" t="n">
        <v>6123</v>
      </c>
    </row>
    <row r="10" spans="1:6">
      <c r="A10" s="4" t="s">
        <v>41</v>
      </c>
      <c r="B10" s="5" t="n">
        <v>5192</v>
      </c>
      <c r="D10" s="5" t="n">
        <v>5192</v>
      </c>
      <c r="F10" s="5" t="n">
        <v>6392</v>
      </c>
    </row>
    <row r="11" spans="1:6">
      <c r="A11" s="4" t="s">
        <v>49</v>
      </c>
      <c r="B11" s="5" t="n">
        <v>22</v>
      </c>
      <c r="D11" s="5" t="n">
        <v>22</v>
      </c>
      <c r="F11" s="5" t="n">
        <v>26</v>
      </c>
    </row>
    <row r="12" spans="1:6">
      <c r="A12" s="4" t="s">
        <v>389</v>
      </c>
      <c r="B12" s="5" t="n">
        <v>5170</v>
      </c>
      <c r="D12" s="5" t="n">
        <v>5170</v>
      </c>
      <c r="F12" s="7" t="n">
        <v>6366</v>
      </c>
    </row>
    <row r="13" spans="1:6">
      <c r="A13" s="4" t="s">
        <v>390</v>
      </c>
      <c r="B13" s="5" t="n">
        <v>798</v>
      </c>
      <c r="C13" s="5" t="n">
        <v>607</v>
      </c>
      <c r="D13" s="5" t="n">
        <v>812</v>
      </c>
      <c r="E13" s="5" t="n">
        <v>1111</v>
      </c>
    </row>
    <row r="14" spans="1:6">
      <c r="A14" s="4" t="s">
        <v>391</v>
      </c>
      <c r="B14" s="5" t="n">
        <v>730</v>
      </c>
      <c r="C14" s="5" t="n">
        <v>511</v>
      </c>
      <c r="D14" s="5" t="n">
        <v>669</v>
      </c>
      <c r="E14" s="5" t="n">
        <v>908</v>
      </c>
    </row>
    <row r="15" spans="1:6">
      <c r="A15" s="4" t="s">
        <v>386</v>
      </c>
      <c r="B15" s="7" t="n">
        <v>531</v>
      </c>
      <c r="C15" s="7" t="n">
        <v>404</v>
      </c>
      <c r="D15" s="7" t="n">
        <v>540</v>
      </c>
      <c r="E15" s="7" t="n">
        <v>7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1</v>
      </c>
    </row>
    <row r="2" spans="1:4">
      <c r="A2" s="4" t="s">
        <v>393</v>
      </c>
    </row>
    <row r="3" spans="1:4">
      <c r="A3" s="3" t="s">
        <v>394</v>
      </c>
    </row>
    <row r="4" spans="1:4">
      <c r="A4" s="4" t="s">
        <v>395</v>
      </c>
      <c r="B4" s="4" t="s">
        <v>346</v>
      </c>
      <c r="C4" s="7" t="n">
        <v>349732</v>
      </c>
      <c r="D4" s="7" t="n">
        <v>293972</v>
      </c>
    </row>
    <row r="5" spans="1:4">
      <c r="A5" s="4" t="s">
        <v>396</v>
      </c>
      <c r="B5" s="4" t="s">
        <v>346</v>
      </c>
      <c r="C5" s="5" t="n">
        <v>8286</v>
      </c>
      <c r="D5" s="5" t="n">
        <v>11109</v>
      </c>
    </row>
    <row r="6" spans="1:4">
      <c r="A6" s="4" t="s">
        <v>397</v>
      </c>
    </row>
    <row r="7" spans="1:4">
      <c r="A7" s="3" t="s">
        <v>394</v>
      </c>
    </row>
    <row r="8" spans="1:4">
      <c r="A8" s="4" t="s">
        <v>395</v>
      </c>
      <c r="B8" s="4" t="s">
        <v>346</v>
      </c>
      <c r="C8" s="5" t="n">
        <v>0</v>
      </c>
      <c r="D8" s="5" t="n">
        <v>0</v>
      </c>
    </row>
    <row r="9" spans="1:4">
      <c r="A9" s="4" t="s">
        <v>396</v>
      </c>
      <c r="B9" s="4" t="s">
        <v>346</v>
      </c>
      <c r="C9" s="5" t="n">
        <v>0</v>
      </c>
      <c r="D9" s="5" t="n">
        <v>0</v>
      </c>
    </row>
    <row r="10" spans="1:4">
      <c r="A10" s="4" t="s">
        <v>398</v>
      </c>
    </row>
    <row r="11" spans="1:4">
      <c r="A11" s="3" t="s">
        <v>394</v>
      </c>
    </row>
    <row r="12" spans="1:4">
      <c r="A12" s="4" t="s">
        <v>395</v>
      </c>
      <c r="B12" s="4" t="s">
        <v>346</v>
      </c>
      <c r="C12" s="5" t="n">
        <v>0</v>
      </c>
      <c r="D12" s="5" t="n">
        <v>0</v>
      </c>
    </row>
    <row r="13" spans="1:4">
      <c r="A13" s="4" t="s">
        <v>396</v>
      </c>
      <c r="B13" s="4" t="s">
        <v>346</v>
      </c>
      <c r="C13" s="5" t="n">
        <v>0</v>
      </c>
      <c r="D13" s="5" t="n">
        <v>0</v>
      </c>
    </row>
    <row r="14" spans="1:4">
      <c r="A14" s="4" t="s">
        <v>399</v>
      </c>
    </row>
    <row r="15" spans="1:4">
      <c r="A15" s="3" t="s">
        <v>394</v>
      </c>
    </row>
    <row r="16" spans="1:4">
      <c r="A16" s="4" t="s">
        <v>395</v>
      </c>
      <c r="B16" s="4" t="s">
        <v>346</v>
      </c>
      <c r="C16" s="5" t="n">
        <v>376681</v>
      </c>
      <c r="D16" s="5" t="n">
        <v>324945</v>
      </c>
    </row>
    <row r="17" spans="1:4">
      <c r="A17" s="4" t="s">
        <v>396</v>
      </c>
      <c r="B17" s="4" t="s">
        <v>346</v>
      </c>
      <c r="C17" s="5" t="n">
        <v>8286</v>
      </c>
      <c r="D17" s="5" t="n">
        <v>11109</v>
      </c>
    </row>
    <row r="18" spans="1:4">
      <c r="A18" s="4" t="s">
        <v>400</v>
      </c>
    </row>
    <row r="19" spans="1:4">
      <c r="A19" s="3" t="s">
        <v>394</v>
      </c>
    </row>
    <row r="20" spans="1:4">
      <c r="A20" s="4" t="s">
        <v>396</v>
      </c>
      <c r="C20" s="7" t="n">
        <v>1489</v>
      </c>
      <c r="D20" s="7" t="n">
        <v>1869</v>
      </c>
    </row>
    <row r="21" spans="1:4"/>
    <row r="22" spans="1:4">
      <c r="A22" s="4" t="s">
        <v>346</v>
      </c>
      <c r="B22" s="4" t="s">
        <v>401</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3</v>
      </c>
    </row>
    <row r="3" spans="1:3">
      <c r="A3" s="3" t="s">
        <v>403</v>
      </c>
    </row>
    <row r="4" spans="1:3">
      <c r="A4" s="4" t="s">
        <v>404</v>
      </c>
      <c r="B4" s="7" t="n">
        <v>11109</v>
      </c>
      <c r="C4" s="7" t="n">
        <v>15648</v>
      </c>
    </row>
    <row r="5" spans="1:3">
      <c r="A5" s="4" t="s">
        <v>405</v>
      </c>
      <c r="B5" s="5" t="n">
        <v>495</v>
      </c>
      <c r="C5" s="5" t="n">
        <v>1565</v>
      </c>
    </row>
    <row r="6" spans="1:3">
      <c r="A6" s="4" t="s">
        <v>406</v>
      </c>
      <c r="B6" s="5" t="n">
        <v>-3309</v>
      </c>
      <c r="C6" s="5" t="n">
        <v>-4475</v>
      </c>
    </row>
    <row r="7" spans="1:3">
      <c r="A7" s="4" t="s">
        <v>407</v>
      </c>
      <c r="B7" s="5" t="n">
        <v>-9</v>
      </c>
      <c r="C7" s="5" t="n">
        <v>32</v>
      </c>
    </row>
    <row r="8" spans="1:3">
      <c r="A8" s="4" t="s">
        <v>408</v>
      </c>
      <c r="B8" s="7" t="n">
        <v>8286</v>
      </c>
      <c r="C8" s="7" t="n">
        <v>127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282</v>
      </c>
    </row>
    <row r="2" spans="1:4">
      <c r="B2" s="2" t="s">
        <v>2</v>
      </c>
      <c r="C2" s="2" t="s">
        <v>73</v>
      </c>
      <c r="D2" s="2" t="s">
        <v>31</v>
      </c>
    </row>
    <row r="3" spans="1:4">
      <c r="A3" s="3" t="s">
        <v>410</v>
      </c>
    </row>
    <row r="4" spans="1:4">
      <c r="A4" s="4" t="s">
        <v>411</v>
      </c>
      <c r="B4" s="4" t="s">
        <v>412</v>
      </c>
      <c r="C4" s="4" t="s">
        <v>413</v>
      </c>
    </row>
    <row r="5" spans="1:4">
      <c r="A5" s="4" t="s">
        <v>414</v>
      </c>
      <c r="B5" s="4" t="s">
        <v>415</v>
      </c>
      <c r="C5" s="4" t="s">
        <v>416</v>
      </c>
    </row>
    <row r="6" spans="1:4">
      <c r="A6" s="4" t="s">
        <v>417</v>
      </c>
      <c r="B6" s="4" t="s">
        <v>418</v>
      </c>
      <c r="C6" s="4" t="s">
        <v>419</v>
      </c>
    </row>
    <row r="7" spans="1:4">
      <c r="A7" s="4" t="s">
        <v>420</v>
      </c>
      <c r="B7" s="4" t="s">
        <v>421</v>
      </c>
      <c r="C7" s="4" t="s">
        <v>422</v>
      </c>
    </row>
    <row r="8" spans="1:4">
      <c r="A8" s="4" t="s">
        <v>400</v>
      </c>
    </row>
    <row r="9" spans="1:4">
      <c r="A9" s="3" t="s">
        <v>410</v>
      </c>
    </row>
    <row r="10" spans="1:4">
      <c r="A10" s="4" t="s">
        <v>62</v>
      </c>
      <c r="B10" s="7" t="n">
        <v>8286</v>
      </c>
      <c r="D10" s="7" t="n">
        <v>11109</v>
      </c>
    </row>
    <row r="11" spans="1:4">
      <c r="A11" s="4" t="s">
        <v>423</v>
      </c>
    </row>
    <row r="12" spans="1:4">
      <c r="A12" s="3" t="s">
        <v>410</v>
      </c>
    </row>
    <row r="13" spans="1:4">
      <c r="A13" s="4" t="s">
        <v>411</v>
      </c>
      <c r="B13" s="4" t="s">
        <v>424</v>
      </c>
      <c r="D13" s="4" t="s">
        <v>425</v>
      </c>
    </row>
    <row r="14" spans="1:4">
      <c r="A14" s="4" t="s">
        <v>414</v>
      </c>
      <c r="B14" s="4" t="s">
        <v>426</v>
      </c>
      <c r="D14" s="4" t="s">
        <v>427</v>
      </c>
    </row>
    <row r="15" spans="1:4">
      <c r="A15" s="4" t="s">
        <v>417</v>
      </c>
      <c r="B15" s="4" t="s">
        <v>428</v>
      </c>
      <c r="D15" s="4" t="s">
        <v>419</v>
      </c>
    </row>
    <row r="16" spans="1:4">
      <c r="A16" s="4" t="s">
        <v>429</v>
      </c>
      <c r="B16" s="4" t="s">
        <v>418</v>
      </c>
      <c r="D16" s="4" t="s">
        <v>430</v>
      </c>
    </row>
    <row r="17" spans="1:4">
      <c r="A17" s="4" t="s">
        <v>420</v>
      </c>
      <c r="B17" s="4" t="s">
        <v>431</v>
      </c>
      <c r="D17" s="4" t="s">
        <v>431</v>
      </c>
    </row>
    <row r="18" spans="1:4">
      <c r="A18" s="4" t="s">
        <v>432</v>
      </c>
    </row>
    <row r="19" spans="1:4">
      <c r="A19" s="3" t="s">
        <v>410</v>
      </c>
    </row>
    <row r="20" spans="1:4">
      <c r="A20" s="4" t="s">
        <v>411</v>
      </c>
      <c r="B20" s="4" t="s">
        <v>433</v>
      </c>
      <c r="D20" s="4" t="s">
        <v>434</v>
      </c>
    </row>
    <row r="21" spans="1:4">
      <c r="A21" s="4" t="s">
        <v>414</v>
      </c>
      <c r="B21" s="4" t="s">
        <v>435</v>
      </c>
      <c r="D21" s="4" t="s">
        <v>436</v>
      </c>
    </row>
    <row r="22" spans="1:4">
      <c r="A22" s="4" t="s">
        <v>417</v>
      </c>
      <c r="B22" s="4" t="s">
        <v>418</v>
      </c>
      <c r="D22" s="4" t="s">
        <v>437</v>
      </c>
    </row>
    <row r="23" spans="1:4">
      <c r="A23" s="4" t="s">
        <v>429</v>
      </c>
      <c r="B23" s="4" t="s">
        <v>438</v>
      </c>
      <c r="D23" s="4" t="s">
        <v>439</v>
      </c>
    </row>
    <row r="24" spans="1:4">
      <c r="A24" s="4" t="s">
        <v>420</v>
      </c>
      <c r="B24" s="4" t="s">
        <v>421</v>
      </c>
      <c r="D24" s="4" t="s">
        <v>422</v>
      </c>
    </row>
    <row r="25" spans="1:4">
      <c r="A25" s="4" t="s">
        <v>440</v>
      </c>
    </row>
    <row r="26" spans="1:4">
      <c r="A26" s="3" t="s">
        <v>410</v>
      </c>
    </row>
    <row r="27" spans="1:4">
      <c r="A27" s="4" t="s">
        <v>411</v>
      </c>
      <c r="B27" s="4" t="s">
        <v>441</v>
      </c>
      <c r="D27" s="4" t="s">
        <v>442</v>
      </c>
    </row>
    <row r="28" spans="1:4">
      <c r="A28" s="4" t="s">
        <v>414</v>
      </c>
      <c r="B28" s="4" t="s">
        <v>415</v>
      </c>
      <c r="D28" s="4" t="s">
        <v>443</v>
      </c>
    </row>
    <row r="29" spans="1:4">
      <c r="A29" s="4" t="s">
        <v>417</v>
      </c>
      <c r="B29" s="4" t="s">
        <v>444</v>
      </c>
      <c r="D29" s="4" t="s">
        <v>445</v>
      </c>
    </row>
    <row r="30" spans="1:4">
      <c r="A30" s="4" t="s">
        <v>429</v>
      </c>
      <c r="B30" s="4" t="s">
        <v>439</v>
      </c>
      <c r="D30" s="4" t="s">
        <v>446</v>
      </c>
    </row>
    <row r="31" spans="1:4">
      <c r="A31" s="4" t="s">
        <v>420</v>
      </c>
      <c r="B31" s="4" t="s">
        <v>447</v>
      </c>
      <c r="D31" s="4" t="s">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49</v>
      </c>
      <c r="B1" s="2" t="s">
        <v>2</v>
      </c>
      <c r="C1" s="2" t="s">
        <v>31</v>
      </c>
      <c r="D1" s="2" t="s">
        <v>450</v>
      </c>
      <c r="E1" s="2" t="s">
        <v>451</v>
      </c>
    </row>
    <row r="2" spans="1:5">
      <c r="A2" s="3" t="s">
        <v>394</v>
      </c>
    </row>
    <row r="3" spans="1:5">
      <c r="A3" s="4" t="s">
        <v>452</v>
      </c>
      <c r="B3" s="7" t="n">
        <v>205970</v>
      </c>
      <c r="C3" s="7" t="n">
        <v>160854</v>
      </c>
    </row>
    <row r="4" spans="1:5">
      <c r="A4" s="4" t="s">
        <v>453</v>
      </c>
      <c r="B4" s="5" t="n">
        <v>62373</v>
      </c>
      <c r="C4" s="5" t="n">
        <v>65384</v>
      </c>
    </row>
    <row r="5" spans="1:5">
      <c r="A5" s="4" t="s">
        <v>45</v>
      </c>
      <c r="B5" s="5" t="n">
        <v>40000</v>
      </c>
      <c r="C5" s="5" t="n">
        <v>40000</v>
      </c>
    </row>
    <row r="6" spans="1:5">
      <c r="A6" s="4" t="s">
        <v>454</v>
      </c>
      <c r="B6" s="5" t="n">
        <v>61811</v>
      </c>
      <c r="C6" s="5" t="n">
        <v>61393</v>
      </c>
    </row>
    <row r="7" spans="1:5">
      <c r="A7" s="3" t="s">
        <v>455</v>
      </c>
    </row>
    <row r="8" spans="1:5">
      <c r="A8" s="4" t="s">
        <v>46</v>
      </c>
      <c r="B8" s="5" t="n">
        <v>6797</v>
      </c>
      <c r="C8" s="5" t="n">
        <v>9240</v>
      </c>
    </row>
    <row r="9" spans="1:5">
      <c r="A9" s="4" t="s">
        <v>456</v>
      </c>
    </row>
    <row r="10" spans="1:5">
      <c r="A10" s="3" t="s">
        <v>394</v>
      </c>
    </row>
    <row r="11" spans="1:5">
      <c r="A11" s="4" t="s">
        <v>452</v>
      </c>
      <c r="B11" s="5" t="n">
        <v>0</v>
      </c>
      <c r="C11" s="5" t="n">
        <v>0</v>
      </c>
    </row>
    <row r="12" spans="1:5">
      <c r="A12" s="4" t="s">
        <v>453</v>
      </c>
      <c r="B12" s="5" t="n">
        <v>0</v>
      </c>
      <c r="C12" s="5" t="n">
        <v>0</v>
      </c>
    </row>
    <row r="13" spans="1:5">
      <c r="A13" s="4" t="s">
        <v>45</v>
      </c>
      <c r="B13" s="5" t="n">
        <v>0</v>
      </c>
      <c r="C13" s="5" t="n">
        <v>0</v>
      </c>
    </row>
    <row r="14" spans="1:5">
      <c r="A14" s="4" t="s">
        <v>454</v>
      </c>
      <c r="B14" s="5" t="n">
        <v>0</v>
      </c>
      <c r="C14" s="5" t="n">
        <v>0</v>
      </c>
    </row>
    <row r="15" spans="1:5">
      <c r="A15" s="3" t="s">
        <v>455</v>
      </c>
    </row>
    <row r="16" spans="1:5">
      <c r="A16" s="4" t="s">
        <v>46</v>
      </c>
      <c r="B16" s="5" t="n">
        <v>0</v>
      </c>
      <c r="C16" s="5" t="n">
        <v>0</v>
      </c>
    </row>
    <row r="17" spans="1:5">
      <c r="A17" s="4" t="s">
        <v>457</v>
      </c>
    </row>
    <row r="18" spans="1:5">
      <c r="A18" s="3" t="s">
        <v>394</v>
      </c>
    </row>
    <row r="19" spans="1:5">
      <c r="A19" s="4" t="s">
        <v>452</v>
      </c>
      <c r="B19" s="5" t="n">
        <v>0</v>
      </c>
      <c r="C19" s="5" t="n">
        <v>0</v>
      </c>
    </row>
    <row r="20" spans="1:5">
      <c r="A20" s="4" t="s">
        <v>453</v>
      </c>
      <c r="B20" s="5" t="n">
        <v>0</v>
      </c>
      <c r="C20" s="5" t="n">
        <v>0</v>
      </c>
    </row>
    <row r="21" spans="1:5">
      <c r="A21" s="4" t="s">
        <v>45</v>
      </c>
      <c r="B21" s="5" t="n">
        <v>0</v>
      </c>
      <c r="C21" s="5" t="n">
        <v>0</v>
      </c>
    </row>
    <row r="22" spans="1:5">
      <c r="A22" s="4" t="s">
        <v>454</v>
      </c>
      <c r="B22" s="5" t="n">
        <v>44114</v>
      </c>
      <c r="C22" s="5" t="n">
        <v>43588</v>
      </c>
    </row>
    <row r="23" spans="1:5">
      <c r="A23" s="3" t="s">
        <v>455</v>
      </c>
    </row>
    <row r="24" spans="1:5">
      <c r="A24" s="4" t="s">
        <v>46</v>
      </c>
      <c r="B24" s="5" t="n">
        <v>0</v>
      </c>
      <c r="C24" s="5" t="n">
        <v>0</v>
      </c>
    </row>
    <row r="25" spans="1:5">
      <c r="A25" s="4" t="s">
        <v>458</v>
      </c>
    </row>
    <row r="26" spans="1:5">
      <c r="A26" s="3" t="s">
        <v>394</v>
      </c>
    </row>
    <row r="27" spans="1:5">
      <c r="A27" s="4" t="s">
        <v>452</v>
      </c>
      <c r="B27" s="5" t="n">
        <v>205970</v>
      </c>
      <c r="C27" s="5" t="n">
        <v>160854</v>
      </c>
    </row>
    <row r="28" spans="1:5">
      <c r="A28" s="4" t="s">
        <v>453</v>
      </c>
      <c r="B28" s="5" t="n">
        <v>62373</v>
      </c>
      <c r="C28" s="5" t="n">
        <v>65384</v>
      </c>
    </row>
    <row r="29" spans="1:5">
      <c r="A29" s="4" t="s">
        <v>45</v>
      </c>
      <c r="B29" s="5" t="n">
        <v>40000</v>
      </c>
      <c r="C29" s="5" t="n">
        <v>40000</v>
      </c>
    </row>
    <row r="30" spans="1:5">
      <c r="A30" s="4" t="s">
        <v>454</v>
      </c>
      <c r="B30" s="5" t="n">
        <v>0</v>
      </c>
      <c r="C30" s="5" t="n">
        <v>0</v>
      </c>
    </row>
    <row r="31" spans="1:5">
      <c r="A31" s="3" t="s">
        <v>455</v>
      </c>
    </row>
    <row r="32" spans="1:5">
      <c r="A32" s="4" t="s">
        <v>46</v>
      </c>
      <c r="B32" s="7" t="n">
        <v>6797</v>
      </c>
      <c r="C32" s="7" t="n">
        <v>9240</v>
      </c>
    </row>
    <row r="33" spans="1:5">
      <c r="A33" s="4" t="s">
        <v>459</v>
      </c>
    </row>
    <row r="34" spans="1:5">
      <c r="A34" s="3" t="s">
        <v>394</v>
      </c>
    </row>
    <row r="35" spans="1:5">
      <c r="A35" s="4" t="s">
        <v>460</v>
      </c>
      <c r="D35" s="4" t="s">
        <v>461</v>
      </c>
      <c r="E35"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3" t="s">
        <v>463</v>
      </c>
    </row>
    <row r="4" spans="1:5">
      <c r="A4" s="4" t="s">
        <v>404</v>
      </c>
      <c r="D4" s="7" t="n">
        <v>9240</v>
      </c>
      <c r="E4" s="7" t="n">
        <v>12276</v>
      </c>
    </row>
    <row r="5" spans="1:5">
      <c r="A5" s="3" t="s">
        <v>464</v>
      </c>
    </row>
    <row r="6" spans="1:5">
      <c r="A6" s="4" t="s">
        <v>465</v>
      </c>
      <c r="B6" s="7" t="n">
        <v>-1112</v>
      </c>
      <c r="C6" s="7" t="n">
        <v>-821</v>
      </c>
      <c r="D6" s="5" t="n">
        <v>-2443</v>
      </c>
      <c r="E6" s="5" t="n">
        <v>-1527</v>
      </c>
    </row>
    <row r="7" spans="1:5">
      <c r="A7" s="4" t="s">
        <v>466</v>
      </c>
      <c r="D7" s="5" t="n">
        <v>0</v>
      </c>
      <c r="E7" s="5" t="n">
        <v>-718</v>
      </c>
    </row>
    <row r="8" spans="1:5">
      <c r="A8" s="4" t="s">
        <v>408</v>
      </c>
      <c r="B8" s="7" t="n">
        <v>6797</v>
      </c>
      <c r="C8" s="7" t="n">
        <v>10031</v>
      </c>
      <c r="D8" s="7" t="n">
        <v>6797</v>
      </c>
      <c r="E8" s="7" t="n">
        <v>100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7</v>
      </c>
      <c r="B1" s="2" t="s">
        <v>1</v>
      </c>
      <c r="D1" s="2" t="s">
        <v>282</v>
      </c>
    </row>
    <row r="2" spans="1:4">
      <c r="B2" s="2" t="s">
        <v>2</v>
      </c>
      <c r="C2" s="2" t="s">
        <v>73</v>
      </c>
      <c r="D2" s="2" t="s">
        <v>31</v>
      </c>
    </row>
    <row r="3" spans="1:4">
      <c r="A3" s="3" t="s">
        <v>468</v>
      </c>
    </row>
    <row r="4" spans="1:4">
      <c r="A4" s="4" t="s">
        <v>46</v>
      </c>
      <c r="B4" s="7" t="n">
        <v>6797</v>
      </c>
      <c r="D4" s="7" t="n">
        <v>9240</v>
      </c>
    </row>
    <row r="5" spans="1:4">
      <c r="A5" s="4" t="s">
        <v>411</v>
      </c>
      <c r="B5" s="4" t="s">
        <v>412</v>
      </c>
      <c r="C5" s="4" t="s">
        <v>413</v>
      </c>
    </row>
    <row r="6" spans="1:4">
      <c r="A6" s="4" t="s">
        <v>414</v>
      </c>
      <c r="B6" s="4" t="s">
        <v>415</v>
      </c>
      <c r="C6" s="4" t="s">
        <v>416</v>
      </c>
    </row>
    <row r="7" spans="1:4">
      <c r="A7" s="4" t="s">
        <v>417</v>
      </c>
      <c r="B7" s="4" t="s">
        <v>418</v>
      </c>
      <c r="C7" s="4" t="s">
        <v>419</v>
      </c>
    </row>
    <row r="8" spans="1:4">
      <c r="A8" s="4" t="s">
        <v>420</v>
      </c>
      <c r="B8" s="4" t="s">
        <v>421</v>
      </c>
      <c r="C8" s="4" t="s">
        <v>422</v>
      </c>
    </row>
    <row r="9" spans="1:4">
      <c r="A9" s="4" t="s">
        <v>423</v>
      </c>
    </row>
    <row r="10" spans="1:4">
      <c r="A10" s="3" t="s">
        <v>468</v>
      </c>
    </row>
    <row r="11" spans="1:4">
      <c r="A11" s="4" t="s">
        <v>411</v>
      </c>
      <c r="B11" s="4" t="s">
        <v>424</v>
      </c>
      <c r="D11" s="4" t="s">
        <v>425</v>
      </c>
    </row>
    <row r="12" spans="1:4">
      <c r="A12" s="4" t="s">
        <v>414</v>
      </c>
      <c r="B12" s="4" t="s">
        <v>426</v>
      </c>
      <c r="D12" s="4" t="s">
        <v>427</v>
      </c>
    </row>
    <row r="13" spans="1:4">
      <c r="A13" s="4" t="s">
        <v>417</v>
      </c>
      <c r="B13" s="4" t="s">
        <v>428</v>
      </c>
      <c r="D13" s="4" t="s">
        <v>419</v>
      </c>
    </row>
    <row r="14" spans="1:4">
      <c r="A14" s="4" t="s">
        <v>420</v>
      </c>
      <c r="B14" s="4" t="s">
        <v>431</v>
      </c>
      <c r="D14" s="4" t="s">
        <v>431</v>
      </c>
    </row>
    <row r="15" spans="1:4">
      <c r="A15" s="4" t="s">
        <v>469</v>
      </c>
      <c r="B15" s="4" t="s">
        <v>418</v>
      </c>
      <c r="D15" s="4" t="s">
        <v>430</v>
      </c>
    </row>
    <row r="16" spans="1:4">
      <c r="A16" s="4" t="s">
        <v>432</v>
      </c>
    </row>
    <row r="17" spans="1:4">
      <c r="A17" s="3" t="s">
        <v>468</v>
      </c>
    </row>
    <row r="18" spans="1:4">
      <c r="A18" s="4" t="s">
        <v>411</v>
      </c>
      <c r="B18" s="4" t="s">
        <v>433</v>
      </c>
      <c r="D18" s="4" t="s">
        <v>434</v>
      </c>
    </row>
    <row r="19" spans="1:4">
      <c r="A19" s="4" t="s">
        <v>414</v>
      </c>
      <c r="B19" s="4" t="s">
        <v>435</v>
      </c>
      <c r="D19" s="4" t="s">
        <v>436</v>
      </c>
    </row>
    <row r="20" spans="1:4">
      <c r="A20" s="4" t="s">
        <v>417</v>
      </c>
      <c r="B20" s="4" t="s">
        <v>418</v>
      </c>
      <c r="D20" s="4" t="s">
        <v>437</v>
      </c>
    </row>
    <row r="21" spans="1:4">
      <c r="A21" s="4" t="s">
        <v>420</v>
      </c>
      <c r="B21" s="4" t="s">
        <v>421</v>
      </c>
      <c r="D21" s="4" t="s">
        <v>422</v>
      </c>
    </row>
    <row r="22" spans="1:4">
      <c r="A22" s="4" t="s">
        <v>469</v>
      </c>
      <c r="B22" s="4" t="s">
        <v>438</v>
      </c>
      <c r="D22" s="4" t="s">
        <v>439</v>
      </c>
    </row>
    <row r="23" spans="1:4">
      <c r="A23" s="4" t="s">
        <v>440</v>
      </c>
    </row>
    <row r="24" spans="1:4">
      <c r="A24" s="3" t="s">
        <v>468</v>
      </c>
    </row>
    <row r="25" spans="1:4">
      <c r="A25" s="4" t="s">
        <v>411</v>
      </c>
      <c r="B25" s="4" t="s">
        <v>441</v>
      </c>
      <c r="D25" s="4" t="s">
        <v>442</v>
      </c>
    </row>
    <row r="26" spans="1:4">
      <c r="A26" s="4" t="s">
        <v>414</v>
      </c>
      <c r="B26" s="4" t="s">
        <v>415</v>
      </c>
      <c r="D26" s="4" t="s">
        <v>443</v>
      </c>
    </row>
    <row r="27" spans="1:4">
      <c r="A27" s="4" t="s">
        <v>417</v>
      </c>
      <c r="B27" s="4" t="s">
        <v>444</v>
      </c>
      <c r="D27" s="4" t="s">
        <v>445</v>
      </c>
    </row>
    <row r="28" spans="1:4">
      <c r="A28" s="4" t="s">
        <v>420</v>
      </c>
      <c r="B28" s="4" t="s">
        <v>447</v>
      </c>
      <c r="D28" s="4" t="s">
        <v>448</v>
      </c>
    </row>
    <row r="29" spans="1:4">
      <c r="A29" s="4" t="s">
        <v>469</v>
      </c>
      <c r="B29" s="4" t="s">
        <v>439</v>
      </c>
      <c r="D29" s="4" t="s">
        <v>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70</v>
      </c>
      <c r="B1" s="2" t="s">
        <v>2</v>
      </c>
      <c r="C1" s="2" t="s">
        <v>31</v>
      </c>
      <c r="D1" s="2" t="s">
        <v>450</v>
      </c>
      <c r="E1" s="2" t="s">
        <v>451</v>
      </c>
    </row>
    <row r="2" spans="1:5">
      <c r="A2" s="4" t="s">
        <v>471</v>
      </c>
    </row>
    <row r="3" spans="1:5">
      <c r="A3" s="3" t="s">
        <v>472</v>
      </c>
    </row>
    <row r="4" spans="1:5">
      <c r="A4" s="4" t="s">
        <v>473</v>
      </c>
      <c r="B4" s="7" t="n">
        <v>101314</v>
      </c>
      <c r="C4" s="7" t="n">
        <v>101314</v>
      </c>
    </row>
    <row r="5" spans="1:5">
      <c r="A5" s="4" t="s">
        <v>474</v>
      </c>
      <c r="B5" s="5" t="n">
        <v>6797</v>
      </c>
      <c r="C5" s="5" t="n">
        <v>9240</v>
      </c>
    </row>
    <row r="6" spans="1:5">
      <c r="A6" s="4" t="s">
        <v>475</v>
      </c>
    </row>
    <row r="7" spans="1:5">
      <c r="A7" s="3" t="s">
        <v>472</v>
      </c>
    </row>
    <row r="8" spans="1:5">
      <c r="A8" s="4" t="s">
        <v>476</v>
      </c>
      <c r="B8" s="5" t="n">
        <v>3344</v>
      </c>
      <c r="C8" s="5" t="n">
        <v>4416</v>
      </c>
    </row>
    <row r="9" spans="1:5">
      <c r="A9" s="4" t="s">
        <v>477</v>
      </c>
      <c r="B9" s="5" t="n">
        <v>1489</v>
      </c>
      <c r="C9" s="5" t="n">
        <v>1869</v>
      </c>
    </row>
    <row r="10" spans="1:5">
      <c r="A10" s="4" t="s">
        <v>478</v>
      </c>
      <c r="B10" s="5" t="n">
        <v>3</v>
      </c>
      <c r="C10" s="5" t="n">
        <v>5</v>
      </c>
    </row>
    <row r="11" spans="1:5">
      <c r="A11" s="4" t="s">
        <v>479</v>
      </c>
      <c r="B11" s="5" t="n">
        <v>50</v>
      </c>
      <c r="C11" s="5" t="n">
        <v>107</v>
      </c>
    </row>
    <row r="12" spans="1:5">
      <c r="A12" s="4" t="s">
        <v>480</v>
      </c>
    </row>
    <row r="13" spans="1:5">
      <c r="A13" s="3" t="s">
        <v>472</v>
      </c>
    </row>
    <row r="14" spans="1:5">
      <c r="A14" s="4" t="s">
        <v>476</v>
      </c>
      <c r="B14" s="5" t="n">
        <v>9240</v>
      </c>
      <c r="C14" s="5" t="n">
        <v>11349</v>
      </c>
    </row>
    <row r="15" spans="1:5">
      <c r="A15" s="4" t="s">
        <v>477</v>
      </c>
      <c r="B15" s="5" t="n">
        <v>6797</v>
      </c>
      <c r="C15" s="5" t="n">
        <v>9240</v>
      </c>
    </row>
    <row r="16" spans="1:5">
      <c r="A16" s="4" t="s">
        <v>478</v>
      </c>
      <c r="B16" s="5" t="n">
        <v>8</v>
      </c>
      <c r="C16" s="5" t="n">
        <v>17</v>
      </c>
    </row>
    <row r="17" spans="1:5">
      <c r="A17" s="4" t="s">
        <v>479</v>
      </c>
      <c r="B17" s="7" t="n">
        <v>217</v>
      </c>
      <c r="C17" s="7" t="n">
        <v>369</v>
      </c>
    </row>
    <row r="18" spans="1:5">
      <c r="A18" s="4" t="s">
        <v>481</v>
      </c>
    </row>
    <row r="19" spans="1:5">
      <c r="A19" s="3" t="s">
        <v>472</v>
      </c>
    </row>
    <row r="20" spans="1:5">
      <c r="A20" s="4" t="s">
        <v>482</v>
      </c>
      <c r="D20" s="4" t="s">
        <v>461</v>
      </c>
      <c r="E20"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83</v>
      </c>
      <c r="C1" s="2" t="s">
        <v>1</v>
      </c>
    </row>
    <row r="2" spans="1:4">
      <c r="C2" s="2" t="s">
        <v>2</v>
      </c>
      <c r="D2" s="2" t="s">
        <v>31</v>
      </c>
    </row>
    <row r="3" spans="1:4">
      <c r="A3" s="3" t="s">
        <v>484</v>
      </c>
    </row>
    <row r="4" spans="1:4">
      <c r="A4" s="4" t="s">
        <v>485</v>
      </c>
      <c r="C4" s="7" t="n">
        <v>6797000</v>
      </c>
      <c r="D4" s="7" t="n">
        <v>9240000</v>
      </c>
    </row>
    <row r="5" spans="1:4">
      <c r="A5" s="4" t="s">
        <v>486</v>
      </c>
      <c r="B5" s="4" t="s">
        <v>487</v>
      </c>
      <c r="C5" s="4" t="s">
        <v>488</v>
      </c>
      <c r="D5" s="4" t="s">
        <v>431</v>
      </c>
    </row>
    <row r="6" spans="1:4">
      <c r="A6" s="4" t="s">
        <v>489</v>
      </c>
      <c r="C6" s="7" t="n">
        <v>6800000</v>
      </c>
    </row>
    <row r="7" spans="1:4">
      <c r="A7" s="4" t="s">
        <v>490</v>
      </c>
      <c r="C7" s="4" t="s">
        <v>491</v>
      </c>
    </row>
    <row r="8" spans="1:4">
      <c r="A8" s="4" t="s">
        <v>492</v>
      </c>
      <c r="B8" s="4" t="s">
        <v>487</v>
      </c>
      <c r="C8" s="7" t="n">
        <v>62800000</v>
      </c>
      <c r="D8" s="7" t="n">
        <v>77900000</v>
      </c>
    </row>
    <row r="9" spans="1:4">
      <c r="A9" s="4" t="s">
        <v>493</v>
      </c>
    </row>
    <row r="10" spans="1:4">
      <c r="A10" s="3" t="s">
        <v>484</v>
      </c>
    </row>
    <row r="11" spans="1:4">
      <c r="A11" s="4" t="s">
        <v>485</v>
      </c>
      <c r="C11" s="5" t="n">
        <v>6800000</v>
      </c>
      <c r="D11" s="5" t="n">
        <v>9200000</v>
      </c>
    </row>
    <row r="12" spans="1:4">
      <c r="A12" s="4" t="s">
        <v>494</v>
      </c>
    </row>
    <row r="13" spans="1:4">
      <c r="A13" s="3" t="s">
        <v>484</v>
      </c>
    </row>
    <row r="14" spans="1:4">
      <c r="A14" s="4" t="s">
        <v>495</v>
      </c>
      <c r="C14" s="7" t="n">
        <v>101300000</v>
      </c>
      <c r="D14" s="7" t="n">
        <v>101300000</v>
      </c>
    </row>
    <row r="15" spans="1:4">
      <c r="A15" s="4" t="s">
        <v>486</v>
      </c>
      <c r="C15" s="4" t="s">
        <v>488</v>
      </c>
      <c r="D15" s="4" t="s">
        <v>496</v>
      </c>
    </row>
    <row r="16" spans="1:4">
      <c r="A16" s="4" t="s">
        <v>489</v>
      </c>
      <c r="C16" s="7" t="n">
        <v>6800000</v>
      </c>
      <c r="D16" s="7" t="n">
        <v>9200000</v>
      </c>
    </row>
    <row r="17" spans="1:4">
      <c r="A17" s="4" t="s">
        <v>490</v>
      </c>
      <c r="C17" s="4" t="s">
        <v>497</v>
      </c>
    </row>
    <row r="18" spans="1:4"/>
    <row r="19" spans="1:4">
      <c r="A19" s="4" t="s">
        <v>346</v>
      </c>
      <c r="B19" s="4" t="s">
        <v>498</v>
      </c>
    </row>
    <row r="20" spans="1:4">
      <c r="A20" s="4" t="s">
        <v>499</v>
      </c>
      <c r="B20" s="4" t="s">
        <v>500</v>
      </c>
    </row>
  </sheetData>
  <mergeCells count="4">
    <mergeCell ref="A1:B2"/>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31</v>
      </c>
    </row>
    <row r="3" spans="1:4">
      <c r="A3" s="3" t="s">
        <v>484</v>
      </c>
    </row>
    <row r="4" spans="1:4">
      <c r="A4" s="4" t="s">
        <v>452</v>
      </c>
      <c r="C4" s="7" t="n">
        <v>205970</v>
      </c>
      <c r="D4" s="7" t="n">
        <v>160854</v>
      </c>
    </row>
    <row r="5" spans="1:4">
      <c r="A5" s="4" t="s">
        <v>486</v>
      </c>
      <c r="B5" s="4" t="s">
        <v>487</v>
      </c>
      <c r="C5" s="4" t="s">
        <v>488</v>
      </c>
      <c r="D5" s="4" t="s">
        <v>431</v>
      </c>
    </row>
    <row r="6" spans="1:4">
      <c r="A6" s="4" t="s">
        <v>46</v>
      </c>
      <c r="C6" s="7" t="n">
        <v>6797</v>
      </c>
      <c r="D6" s="7" t="n">
        <v>9240</v>
      </c>
    </row>
    <row r="7" spans="1:4">
      <c r="A7" s="4" t="s">
        <v>489</v>
      </c>
      <c r="C7" s="5" t="n">
        <v>6800</v>
      </c>
    </row>
    <row r="8" spans="1:4">
      <c r="A8" s="4" t="s">
        <v>502</v>
      </c>
      <c r="C8" s="7" t="n">
        <v>0</v>
      </c>
    </row>
    <row r="9" spans="1:4">
      <c r="A9" s="4" t="s">
        <v>503</v>
      </c>
    </row>
    <row r="10" spans="1:4">
      <c r="A10" s="3" t="s">
        <v>484</v>
      </c>
    </row>
    <row r="11" spans="1:4">
      <c r="A11" s="4" t="s">
        <v>460</v>
      </c>
      <c r="B11" s="4" t="s">
        <v>504</v>
      </c>
      <c r="C11" s="4" t="s">
        <v>505</v>
      </c>
      <c r="D11" s="4" t="s">
        <v>505</v>
      </c>
    </row>
    <row r="12" spans="1:4">
      <c r="A12" s="4" t="s">
        <v>506</v>
      </c>
    </row>
    <row r="13" spans="1:4">
      <c r="A13" s="3" t="s">
        <v>484</v>
      </c>
    </row>
    <row r="14" spans="1:4">
      <c r="A14" s="4" t="s">
        <v>452</v>
      </c>
      <c r="B14" s="4" t="s">
        <v>507</v>
      </c>
      <c r="C14" s="7" t="n">
        <v>30800</v>
      </c>
      <c r="D14" s="7" t="n">
        <v>24800</v>
      </c>
    </row>
    <row r="15" spans="1:4">
      <c r="A15" s="4" t="s">
        <v>508</v>
      </c>
      <c r="B15" s="4" t="s">
        <v>507</v>
      </c>
      <c r="C15" s="4" t="s">
        <v>509</v>
      </c>
    </row>
    <row r="16" spans="1:4">
      <c r="A16" s="4" t="s">
        <v>510</v>
      </c>
    </row>
    <row r="17" spans="1:4">
      <c r="A17" s="3" t="s">
        <v>484</v>
      </c>
    </row>
    <row r="18" spans="1:4">
      <c r="A18" s="4" t="s">
        <v>511</v>
      </c>
      <c r="C18" s="7" t="n">
        <v>90000</v>
      </c>
    </row>
    <row r="19" spans="1:4">
      <c r="A19" s="4" t="s">
        <v>452</v>
      </c>
      <c r="B19" s="4" t="s">
        <v>512</v>
      </c>
      <c r="C19" s="7" t="n">
        <v>40000</v>
      </c>
      <c r="D19" s="7" t="n">
        <v>65000</v>
      </c>
    </row>
    <row r="20" spans="1:4">
      <c r="A20" s="4" t="s">
        <v>508</v>
      </c>
      <c r="B20" s="4" t="s">
        <v>512</v>
      </c>
      <c r="C20" s="4" t="s">
        <v>513</v>
      </c>
    </row>
    <row r="21" spans="1:4">
      <c r="A21" s="4" t="s">
        <v>514</v>
      </c>
    </row>
    <row r="22" spans="1:4">
      <c r="A22" s="3" t="s">
        <v>484</v>
      </c>
    </row>
    <row r="23" spans="1:4">
      <c r="A23" s="4" t="s">
        <v>486</v>
      </c>
      <c r="C23" s="4" t="s">
        <v>515</v>
      </c>
    </row>
    <row r="24" spans="1:4">
      <c r="A24" s="4" t="s">
        <v>516</v>
      </c>
    </row>
    <row r="25" spans="1:4">
      <c r="A25" s="3" t="s">
        <v>484</v>
      </c>
    </row>
    <row r="26" spans="1:4">
      <c r="A26" s="4" t="s">
        <v>486</v>
      </c>
      <c r="C26" s="4" t="s">
        <v>517</v>
      </c>
    </row>
    <row r="27" spans="1:4"/>
    <row r="28" spans="1:4">
      <c r="A28" s="4" t="s">
        <v>346</v>
      </c>
      <c r="B28" s="4" t="s">
        <v>498</v>
      </c>
    </row>
    <row r="29" spans="1:4">
      <c r="A29" s="4" t="s">
        <v>499</v>
      </c>
      <c r="B29" s="4" t="s">
        <v>500</v>
      </c>
    </row>
    <row r="30" spans="1:4">
      <c r="A30" s="4" t="s">
        <v>504</v>
      </c>
      <c r="B30" s="4" t="s">
        <v>518</v>
      </c>
    </row>
    <row r="31" spans="1:4">
      <c r="A31" s="4" t="s">
        <v>507</v>
      </c>
      <c r="B31" s="4" t="s">
        <v>519</v>
      </c>
    </row>
  </sheetData>
  <mergeCells count="6">
    <mergeCell ref="A1:B2"/>
    <mergeCell ref="A27:C27"/>
    <mergeCell ref="B28:C28"/>
    <mergeCell ref="B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3" t="s">
        <v>104</v>
      </c>
    </row>
    <row r="4" spans="1:5">
      <c r="A4" s="4" t="s">
        <v>98</v>
      </c>
      <c r="B4" s="7" t="n">
        <v>5575</v>
      </c>
      <c r="C4" s="7" t="n">
        <v>-8781</v>
      </c>
      <c r="D4" s="7" t="n">
        <v>856</v>
      </c>
      <c r="E4" s="7" t="n">
        <v>-8054</v>
      </c>
    </row>
    <row r="5" spans="1:5">
      <c r="A5" s="4" t="s">
        <v>105</v>
      </c>
      <c r="B5" s="5" t="n">
        <v>4871</v>
      </c>
      <c r="C5" s="5" t="n">
        <v>0</v>
      </c>
      <c r="D5" s="5" t="n">
        <v>2526</v>
      </c>
      <c r="E5" s="5" t="n">
        <v>0</v>
      </c>
    </row>
    <row r="6" spans="1:5">
      <c r="A6" s="4" t="s">
        <v>106</v>
      </c>
      <c r="B6" s="5" t="n">
        <v>0</v>
      </c>
      <c r="C6" s="5" t="n">
        <v>0</v>
      </c>
      <c r="D6" s="5" t="n">
        <v>0</v>
      </c>
      <c r="E6" s="5" t="n">
        <v>0</v>
      </c>
    </row>
    <row r="7" spans="1:5">
      <c r="A7" s="4" t="s">
        <v>107</v>
      </c>
      <c r="B7" s="5" t="n">
        <v>0</v>
      </c>
      <c r="C7" s="5" t="n">
        <v>0</v>
      </c>
      <c r="D7" s="5" t="n">
        <v>0</v>
      </c>
      <c r="E7" s="5" t="n">
        <v>0</v>
      </c>
    </row>
    <row r="8" spans="1:5">
      <c r="A8" s="4" t="s">
        <v>108</v>
      </c>
      <c r="B8" s="5" t="n">
        <v>10446</v>
      </c>
      <c r="C8" s="5" t="n">
        <v>-8781</v>
      </c>
      <c r="D8" s="5" t="n">
        <v>3382</v>
      </c>
      <c r="E8" s="5" t="n">
        <v>-8054</v>
      </c>
    </row>
    <row r="9" spans="1:5">
      <c r="A9" s="4" t="s">
        <v>109</v>
      </c>
      <c r="B9" s="5" t="n">
        <v>55</v>
      </c>
      <c r="C9" s="5" t="n">
        <v>-3</v>
      </c>
      <c r="D9" s="5" t="n">
        <v>104</v>
      </c>
      <c r="E9" s="5" t="n">
        <v>-2</v>
      </c>
    </row>
    <row r="10" spans="1:5">
      <c r="A10" s="4" t="s">
        <v>110</v>
      </c>
      <c r="B10" s="7" t="n">
        <v>10501</v>
      </c>
      <c r="C10" s="7" t="n">
        <v>-8784</v>
      </c>
      <c r="D10" s="7" t="n">
        <v>3486</v>
      </c>
      <c r="E10" s="7" t="n">
        <v>-8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0</v>
      </c>
      <c r="C1" s="2" t="s">
        <v>1</v>
      </c>
    </row>
    <row r="2" spans="1:4">
      <c r="C2" s="2" t="s">
        <v>2</v>
      </c>
      <c r="D2" s="2" t="s">
        <v>31</v>
      </c>
    </row>
    <row r="3" spans="1:4">
      <c r="A3" s="3" t="s">
        <v>521</v>
      </c>
    </row>
    <row r="4" spans="1:4">
      <c r="A4" s="4" t="s">
        <v>452</v>
      </c>
      <c r="C4" s="7" t="n">
        <v>205970</v>
      </c>
      <c r="D4" s="7" t="n">
        <v>160854</v>
      </c>
    </row>
    <row r="5" spans="1:4">
      <c r="A5" s="4" t="s">
        <v>453</v>
      </c>
      <c r="C5" s="5" t="n">
        <v>62373</v>
      </c>
      <c r="D5" s="5" t="n">
        <v>65384</v>
      </c>
    </row>
    <row r="6" spans="1:4">
      <c r="A6" s="4" t="s">
        <v>45</v>
      </c>
      <c r="C6" s="5" t="n">
        <v>40000</v>
      </c>
      <c r="D6" s="5" t="n">
        <v>40000</v>
      </c>
    </row>
    <row r="7" spans="1:4">
      <c r="A7" s="4" t="s">
        <v>522</v>
      </c>
      <c r="C7" s="5" t="n">
        <v>311500</v>
      </c>
      <c r="D7" s="5" t="n">
        <v>268800</v>
      </c>
    </row>
    <row r="8" spans="1:4">
      <c r="A8" s="4" t="s">
        <v>186</v>
      </c>
      <c r="C8" s="5" t="n">
        <v>308300</v>
      </c>
      <c r="D8" s="5" t="n">
        <v>266200</v>
      </c>
    </row>
    <row r="9" spans="1:4">
      <c r="A9" s="4" t="s">
        <v>523</v>
      </c>
      <c r="C9" s="7" t="n">
        <v>-3200</v>
      </c>
      <c r="D9" s="7" t="n">
        <v>-2600</v>
      </c>
    </row>
    <row r="10" spans="1:4">
      <c r="A10" s="4" t="s">
        <v>486</v>
      </c>
      <c r="B10" s="4" t="s">
        <v>487</v>
      </c>
      <c r="C10" s="4" t="s">
        <v>488</v>
      </c>
      <c r="D10" s="4" t="s">
        <v>431</v>
      </c>
    </row>
    <row r="11" spans="1:4">
      <c r="A11" s="4" t="s">
        <v>492</v>
      </c>
      <c r="B11" s="4" t="s">
        <v>487</v>
      </c>
      <c r="C11" s="7" t="n">
        <v>62800</v>
      </c>
      <c r="D11" s="7" t="n">
        <v>77900</v>
      </c>
    </row>
    <row r="12" spans="1:4">
      <c r="A12" s="4" t="s">
        <v>490</v>
      </c>
      <c r="C12" s="4" t="s">
        <v>491</v>
      </c>
    </row>
    <row r="13" spans="1:4">
      <c r="A13" s="4" t="s">
        <v>524</v>
      </c>
    </row>
    <row r="14" spans="1:4">
      <c r="A14" s="3" t="s">
        <v>521</v>
      </c>
    </row>
    <row r="15" spans="1:4">
      <c r="A15" s="4" t="s">
        <v>453</v>
      </c>
      <c r="B15" s="4" t="s">
        <v>525</v>
      </c>
      <c r="C15" s="7" t="n">
        <v>0</v>
      </c>
      <c r="D15" s="5" t="n">
        <v>3700</v>
      </c>
    </row>
    <row r="16" spans="1:4">
      <c r="A16" s="4" t="s">
        <v>490</v>
      </c>
      <c r="B16" s="4" t="s">
        <v>525</v>
      </c>
      <c r="C16" s="4" t="s">
        <v>526</v>
      </c>
    </row>
    <row r="17" spans="1:4">
      <c r="A17" s="4" t="s">
        <v>527</v>
      </c>
    </row>
    <row r="18" spans="1:4">
      <c r="A18" s="3" t="s">
        <v>521</v>
      </c>
    </row>
    <row r="19" spans="1:4">
      <c r="A19" s="4" t="s">
        <v>453</v>
      </c>
      <c r="B19" s="4" t="s">
        <v>525</v>
      </c>
      <c r="C19" s="7" t="n">
        <v>0</v>
      </c>
      <c r="D19" s="5" t="n">
        <v>18300</v>
      </c>
    </row>
    <row r="20" spans="1:4">
      <c r="A20" s="4" t="s">
        <v>490</v>
      </c>
      <c r="B20" s="4" t="s">
        <v>525</v>
      </c>
      <c r="C20" s="4" t="s">
        <v>28</v>
      </c>
    </row>
    <row r="21" spans="1:4">
      <c r="A21" s="4" t="s">
        <v>528</v>
      </c>
    </row>
    <row r="22" spans="1:4">
      <c r="A22" s="3" t="s">
        <v>521</v>
      </c>
    </row>
    <row r="23" spans="1:4">
      <c r="A23" s="4" t="s">
        <v>453</v>
      </c>
      <c r="B23" s="4" t="s">
        <v>487</v>
      </c>
      <c r="C23" s="7" t="n">
        <v>1900</v>
      </c>
      <c r="D23" s="5" t="n">
        <v>6000</v>
      </c>
    </row>
    <row r="24" spans="1:4">
      <c r="A24" s="4" t="s">
        <v>490</v>
      </c>
      <c r="B24" s="4" t="s">
        <v>487</v>
      </c>
      <c r="C24" s="4" t="s">
        <v>529</v>
      </c>
    </row>
    <row r="25" spans="1:4">
      <c r="A25" s="4" t="s">
        <v>530</v>
      </c>
    </row>
    <row r="26" spans="1:4">
      <c r="A26" s="3" t="s">
        <v>521</v>
      </c>
    </row>
    <row r="27" spans="1:4">
      <c r="A27" s="4" t="s">
        <v>453</v>
      </c>
      <c r="B27" s="4" t="s">
        <v>525</v>
      </c>
      <c r="C27" s="7" t="n">
        <v>9300</v>
      </c>
      <c r="D27" s="5" t="n">
        <v>20500</v>
      </c>
    </row>
    <row r="28" spans="1:4">
      <c r="A28" s="4" t="s">
        <v>490</v>
      </c>
      <c r="B28" s="4" t="s">
        <v>525</v>
      </c>
      <c r="C28" s="4" t="s">
        <v>531</v>
      </c>
    </row>
    <row r="29" spans="1:4">
      <c r="A29" s="4" t="s">
        <v>532</v>
      </c>
    </row>
    <row r="30" spans="1:4">
      <c r="A30" s="3" t="s">
        <v>521</v>
      </c>
    </row>
    <row r="31" spans="1:4">
      <c r="A31" s="4" t="s">
        <v>453</v>
      </c>
      <c r="B31" s="4" t="s">
        <v>525</v>
      </c>
      <c r="C31" s="7" t="n">
        <v>21800</v>
      </c>
      <c r="D31" s="5" t="n">
        <v>10000</v>
      </c>
    </row>
    <row r="32" spans="1:4">
      <c r="A32" s="4" t="s">
        <v>490</v>
      </c>
      <c r="B32" s="4" t="s">
        <v>525</v>
      </c>
      <c r="C32" s="4" t="s">
        <v>533</v>
      </c>
    </row>
    <row r="33" spans="1:4">
      <c r="A33" s="4" t="s">
        <v>534</v>
      </c>
    </row>
    <row r="34" spans="1:4">
      <c r="A34" s="3" t="s">
        <v>521</v>
      </c>
    </row>
    <row r="35" spans="1:4">
      <c r="A35" s="4" t="s">
        <v>453</v>
      </c>
      <c r="B35" s="4" t="s">
        <v>525</v>
      </c>
      <c r="C35" s="7" t="n">
        <v>16900</v>
      </c>
      <c r="D35" s="5" t="n">
        <v>0</v>
      </c>
    </row>
    <row r="36" spans="1:4">
      <c r="A36" s="4" t="s">
        <v>490</v>
      </c>
      <c r="B36" s="4" t="s">
        <v>525</v>
      </c>
      <c r="C36" s="4" t="s">
        <v>535</v>
      </c>
    </row>
    <row r="37" spans="1:4">
      <c r="A37" s="4" t="s">
        <v>503</v>
      </c>
    </row>
    <row r="38" spans="1:4">
      <c r="A38" s="3" t="s">
        <v>521</v>
      </c>
    </row>
    <row r="39" spans="1:4">
      <c r="A39" s="4" t="s">
        <v>45</v>
      </c>
      <c r="B39" s="4" t="s">
        <v>507</v>
      </c>
      <c r="C39" s="7" t="n">
        <v>40000</v>
      </c>
      <c r="D39" s="7" t="n">
        <v>40000</v>
      </c>
    </row>
    <row r="40" spans="1:4">
      <c r="A40" s="4" t="s">
        <v>460</v>
      </c>
      <c r="B40" s="4" t="s">
        <v>507</v>
      </c>
      <c r="C40" s="4" t="s">
        <v>505</v>
      </c>
      <c r="D40" s="4" t="s">
        <v>505</v>
      </c>
    </row>
    <row r="41" spans="1:4">
      <c r="A41" s="4" t="s">
        <v>536</v>
      </c>
      <c r="B41" s="4" t="s">
        <v>507</v>
      </c>
      <c r="C41" s="4" t="s">
        <v>537</v>
      </c>
    </row>
    <row r="42" spans="1:4">
      <c r="A42" s="4" t="s">
        <v>506</v>
      </c>
    </row>
    <row r="43" spans="1:4">
      <c r="A43" s="3" t="s">
        <v>521</v>
      </c>
    </row>
    <row r="44" spans="1:4">
      <c r="A44" s="4" t="s">
        <v>452</v>
      </c>
      <c r="B44" s="4" t="s">
        <v>538</v>
      </c>
      <c r="C44" s="7" t="n">
        <v>30800</v>
      </c>
      <c r="D44" s="7" t="n">
        <v>24800</v>
      </c>
    </row>
    <row r="45" spans="1:4">
      <c r="A45" s="4" t="s">
        <v>508</v>
      </c>
      <c r="B45" s="4" t="s">
        <v>538</v>
      </c>
      <c r="C45" s="4" t="s">
        <v>509</v>
      </c>
    </row>
    <row r="46" spans="1:4">
      <c r="A46" s="4" t="s">
        <v>539</v>
      </c>
    </row>
    <row r="47" spans="1:4">
      <c r="A47" s="3" t="s">
        <v>521</v>
      </c>
    </row>
    <row r="48" spans="1:4">
      <c r="A48" s="4" t="s">
        <v>486</v>
      </c>
      <c r="C48" s="4" t="s">
        <v>540</v>
      </c>
      <c r="D48" s="4" t="s">
        <v>541</v>
      </c>
    </row>
    <row r="49" spans="1:4">
      <c r="A49" s="4" t="s">
        <v>542</v>
      </c>
      <c r="C49" s="7" t="n">
        <v>285600</v>
      </c>
      <c r="D49" s="7" t="n">
        <v>216000</v>
      </c>
    </row>
    <row r="50" spans="1:4">
      <c r="A50" s="4" t="s">
        <v>543</v>
      </c>
    </row>
    <row r="51" spans="1:4">
      <c r="A51" s="3" t="s">
        <v>521</v>
      </c>
    </row>
    <row r="52" spans="1:4">
      <c r="A52" s="4" t="s">
        <v>452</v>
      </c>
      <c r="B52" s="4" t="s">
        <v>487</v>
      </c>
      <c r="C52" s="7" t="n">
        <v>49300</v>
      </c>
      <c r="D52" s="5" t="n">
        <v>49400</v>
      </c>
    </row>
    <row r="53" spans="1:4">
      <c r="A53" s="4" t="s">
        <v>508</v>
      </c>
      <c r="B53" s="4" t="s">
        <v>487</v>
      </c>
      <c r="C53" s="4" t="s">
        <v>544</v>
      </c>
    </row>
    <row r="54" spans="1:4">
      <c r="A54" s="4" t="s">
        <v>545</v>
      </c>
    </row>
    <row r="55" spans="1:4">
      <c r="A55" s="3" t="s">
        <v>521</v>
      </c>
    </row>
    <row r="56" spans="1:4">
      <c r="A56" s="4" t="s">
        <v>452</v>
      </c>
      <c r="B56" s="4" t="s">
        <v>487</v>
      </c>
      <c r="C56" s="7" t="n">
        <v>10500</v>
      </c>
      <c r="D56" s="5" t="n">
        <v>3800</v>
      </c>
    </row>
    <row r="57" spans="1:4">
      <c r="A57" s="4" t="s">
        <v>508</v>
      </c>
      <c r="B57" s="4" t="s">
        <v>487</v>
      </c>
      <c r="C57" s="4" t="s">
        <v>546</v>
      </c>
    </row>
    <row r="58" spans="1:4">
      <c r="A58" s="4" t="s">
        <v>547</v>
      </c>
    </row>
    <row r="59" spans="1:4">
      <c r="A59" s="3" t="s">
        <v>521</v>
      </c>
    </row>
    <row r="60" spans="1:4">
      <c r="A60" s="4" t="s">
        <v>452</v>
      </c>
      <c r="B60" s="4" t="s">
        <v>487</v>
      </c>
      <c r="C60" s="7" t="n">
        <v>19700</v>
      </c>
      <c r="D60" s="5" t="n">
        <v>19800</v>
      </c>
    </row>
    <row r="61" spans="1:4">
      <c r="A61" s="4" t="s">
        <v>508</v>
      </c>
      <c r="B61" s="4" t="s">
        <v>487</v>
      </c>
      <c r="C61" s="4" t="s">
        <v>548</v>
      </c>
    </row>
    <row r="62" spans="1:4">
      <c r="A62" s="4" t="s">
        <v>510</v>
      </c>
    </row>
    <row r="63" spans="1:4">
      <c r="A63" s="3" t="s">
        <v>521</v>
      </c>
    </row>
    <row r="64" spans="1:4">
      <c r="A64" s="4" t="s">
        <v>452</v>
      </c>
      <c r="B64" s="4" t="s">
        <v>549</v>
      </c>
      <c r="C64" s="7" t="n">
        <v>40000</v>
      </c>
      <c r="D64" s="5" t="n">
        <v>65000</v>
      </c>
    </row>
    <row r="65" spans="1:4">
      <c r="A65" s="4" t="s">
        <v>508</v>
      </c>
      <c r="B65" s="4" t="s">
        <v>549</v>
      </c>
      <c r="C65" s="4" t="s">
        <v>513</v>
      </c>
    </row>
    <row r="66" spans="1:4">
      <c r="A66" s="4" t="s">
        <v>550</v>
      </c>
    </row>
    <row r="67" spans="1:4">
      <c r="A67" s="3" t="s">
        <v>521</v>
      </c>
    </row>
    <row r="68" spans="1:4">
      <c r="A68" s="4" t="s">
        <v>452</v>
      </c>
      <c r="B68" s="4" t="s">
        <v>549</v>
      </c>
      <c r="C68" s="7" t="n">
        <v>58100</v>
      </c>
      <c r="D68" s="5" t="n">
        <v>0</v>
      </c>
    </row>
    <row r="69" spans="1:4">
      <c r="A69" s="4" t="s">
        <v>508</v>
      </c>
      <c r="B69" s="4" t="s">
        <v>346</v>
      </c>
      <c r="C69" s="4" t="s">
        <v>551</v>
      </c>
    </row>
    <row r="70" spans="1:4">
      <c r="A70" s="4" t="s">
        <v>552</v>
      </c>
    </row>
    <row r="71" spans="1:4">
      <c r="A71" s="3" t="s">
        <v>521</v>
      </c>
    </row>
    <row r="72" spans="1:4">
      <c r="A72" s="4" t="s">
        <v>452</v>
      </c>
      <c r="B72" s="4" t="s">
        <v>487</v>
      </c>
      <c r="C72" s="7" t="n">
        <v>13200</v>
      </c>
      <c r="D72" s="7" t="n">
        <v>7500</v>
      </c>
    </row>
    <row r="73" spans="1:4">
      <c r="A73" s="4" t="s">
        <v>508</v>
      </c>
      <c r="B73" s="4" t="s">
        <v>487</v>
      </c>
      <c r="C73" s="4" t="s">
        <v>553</v>
      </c>
    </row>
    <row r="74" spans="1:4"/>
    <row r="75" spans="1:4">
      <c r="A75" s="4" t="s">
        <v>346</v>
      </c>
      <c r="B75" s="4" t="s">
        <v>498</v>
      </c>
    </row>
    <row r="76" spans="1:4">
      <c r="A76" s="4" t="s">
        <v>499</v>
      </c>
      <c r="B76" s="4" t="s">
        <v>500</v>
      </c>
    </row>
    <row r="77" spans="1:4">
      <c r="A77" s="4" t="s">
        <v>504</v>
      </c>
      <c r="B77" s="4" t="s">
        <v>554</v>
      </c>
    </row>
    <row r="78" spans="1:4">
      <c r="A78" s="4" t="s">
        <v>507</v>
      </c>
      <c r="B78" s="4" t="s">
        <v>518</v>
      </c>
    </row>
    <row r="79" spans="1:4">
      <c r="A79" s="4" t="s">
        <v>538</v>
      </c>
      <c r="B79" s="4" t="s">
        <v>519</v>
      </c>
    </row>
  </sheetData>
  <mergeCells count="7">
    <mergeCell ref="A1:B2"/>
    <mergeCell ref="A74:C74"/>
    <mergeCell ref="B75:C75"/>
    <mergeCell ref="B76:C76"/>
    <mergeCell ref="B77:C77"/>
    <mergeCell ref="B78:C78"/>
    <mergeCell ref="B79:C7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3"/>
  </cols>
  <sheetData>
    <row r="1" spans="1:5">
      <c r="A1" s="1" t="s">
        <v>555</v>
      </c>
      <c r="B1" s="2" t="s">
        <v>1</v>
      </c>
    </row>
    <row r="2" spans="1:5">
      <c r="B2" s="2" t="s">
        <v>2</v>
      </c>
      <c r="C2" s="2" t="s">
        <v>31</v>
      </c>
      <c r="D2" s="2" t="s">
        <v>450</v>
      </c>
      <c r="E2" s="2" t="s">
        <v>451</v>
      </c>
    </row>
    <row r="3" spans="1:5">
      <c r="A3" s="3" t="s">
        <v>484</v>
      </c>
    </row>
    <row r="4" spans="1:5">
      <c r="A4" s="4" t="s">
        <v>70</v>
      </c>
      <c r="B4" s="5" t="n">
        <v>1459233</v>
      </c>
      <c r="C4" s="5" t="n">
        <v>1459233</v>
      </c>
    </row>
    <row r="5" spans="1:5">
      <c r="A5" s="4" t="s">
        <v>490</v>
      </c>
      <c r="B5" s="4" t="s">
        <v>491</v>
      </c>
    </row>
    <row r="6" spans="1:5">
      <c r="A6" s="4" t="s">
        <v>481</v>
      </c>
    </row>
    <row r="7" spans="1:5">
      <c r="A7" s="3" t="s">
        <v>484</v>
      </c>
    </row>
    <row r="8" spans="1:5">
      <c r="A8" s="4" t="s">
        <v>556</v>
      </c>
      <c r="B8" s="7" t="n">
        <v>88280000</v>
      </c>
      <c r="C8" s="7" t="n">
        <v>88280000</v>
      </c>
      <c r="D8" s="7" t="n">
        <v>300000000</v>
      </c>
    </row>
    <row r="9" spans="1:5">
      <c r="A9" s="4" t="s">
        <v>482</v>
      </c>
      <c r="D9" s="4" t="s">
        <v>461</v>
      </c>
      <c r="E9" s="4" t="s">
        <v>461</v>
      </c>
    </row>
    <row r="10" spans="1:5">
      <c r="A10" s="4" t="s">
        <v>557</v>
      </c>
      <c r="B10" s="8" t="n">
        <v>2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s>
  <sheetData>
    <row r="1" spans="1:5">
      <c r="A1" s="1" t="s">
        <v>558</v>
      </c>
      <c r="B1" s="2" t="s">
        <v>1</v>
      </c>
      <c r="C1" s="2" t="s">
        <v>282</v>
      </c>
    </row>
    <row r="2" spans="1:5">
      <c r="B2" s="2" t="s">
        <v>2</v>
      </c>
      <c r="C2" s="2" t="s">
        <v>31</v>
      </c>
      <c r="D2" s="2" t="s">
        <v>450</v>
      </c>
      <c r="E2" s="2" t="s">
        <v>451</v>
      </c>
    </row>
    <row r="3" spans="1:5">
      <c r="A3" s="3" t="s">
        <v>484</v>
      </c>
    </row>
    <row r="4" spans="1:5">
      <c r="A4" s="4" t="s">
        <v>559</v>
      </c>
      <c r="B4" s="7" t="n">
        <v>61811000</v>
      </c>
      <c r="C4" s="7" t="n">
        <v>61393000</v>
      </c>
    </row>
    <row r="5" spans="1:5">
      <c r="A5" s="4" t="s">
        <v>560</v>
      </c>
      <c r="B5" s="5" t="n">
        <v>108714000</v>
      </c>
      <c r="C5" s="5" t="n">
        <v>108714000</v>
      </c>
    </row>
    <row r="6" spans="1:5">
      <c r="A6" s="4" t="s">
        <v>561</v>
      </c>
      <c r="B6" s="5" t="n">
        <v>0</v>
      </c>
      <c r="C6" s="5" t="n">
        <v>0</v>
      </c>
    </row>
    <row r="7" spans="1:5">
      <c r="A7" s="4" t="s">
        <v>481</v>
      </c>
    </row>
    <row r="8" spans="1:5">
      <c r="A8" s="3" t="s">
        <v>484</v>
      </c>
    </row>
    <row r="9" spans="1:5">
      <c r="A9" s="4" t="s">
        <v>495</v>
      </c>
      <c r="B9" s="5" t="n">
        <v>88280000</v>
      </c>
      <c r="C9" s="5" t="n">
        <v>88280000</v>
      </c>
      <c r="D9" s="7" t="n">
        <v>300000000</v>
      </c>
    </row>
    <row r="10" spans="1:5">
      <c r="A10" s="4" t="s">
        <v>562</v>
      </c>
      <c r="B10" s="7" t="n">
        <v>26469000</v>
      </c>
      <c r="C10" s="7" t="n">
        <v>26887000</v>
      </c>
    </row>
    <row r="11" spans="1:5">
      <c r="A11" s="4" t="s">
        <v>482</v>
      </c>
      <c r="D11" s="4" t="s">
        <v>461</v>
      </c>
      <c r="E11"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s>
  <sheetData>
    <row r="1" spans="1:6">
      <c r="A1" s="1" t="s">
        <v>563</v>
      </c>
      <c r="B1" s="2" t="s">
        <v>1</v>
      </c>
    </row>
    <row r="2" spans="1:6">
      <c r="B2" s="2" t="s">
        <v>2</v>
      </c>
      <c r="C2" s="2" t="s">
        <v>73</v>
      </c>
      <c r="D2" s="2" t="s">
        <v>31</v>
      </c>
      <c r="E2" s="2" t="s">
        <v>450</v>
      </c>
      <c r="F2" s="2" t="s">
        <v>451</v>
      </c>
    </row>
    <row r="3" spans="1:6">
      <c r="A3" s="3" t="s">
        <v>484</v>
      </c>
    </row>
    <row r="4" spans="1:6">
      <c r="A4" s="4" t="s">
        <v>490</v>
      </c>
      <c r="B4" s="4" t="s">
        <v>491</v>
      </c>
    </row>
    <row r="5" spans="1:6">
      <c r="A5" s="4" t="s">
        <v>138</v>
      </c>
      <c r="B5" s="7" t="n">
        <v>437000</v>
      </c>
      <c r="C5" s="7" t="n">
        <v>383000</v>
      </c>
    </row>
    <row r="6" spans="1:6">
      <c r="A6" s="4" t="s">
        <v>70</v>
      </c>
      <c r="B6" s="5" t="n">
        <v>1459233</v>
      </c>
      <c r="D6" s="5" t="n">
        <v>1459233</v>
      </c>
    </row>
    <row r="7" spans="1:6">
      <c r="A7" s="4" t="s">
        <v>481</v>
      </c>
    </row>
    <row r="8" spans="1:6">
      <c r="A8" s="3" t="s">
        <v>484</v>
      </c>
    </row>
    <row r="9" spans="1:6">
      <c r="A9" s="4" t="s">
        <v>495</v>
      </c>
      <c r="B9" s="7" t="n">
        <v>88280000</v>
      </c>
      <c r="D9" s="7" t="n">
        <v>88280000</v>
      </c>
      <c r="E9" s="7" t="n">
        <v>300000000</v>
      </c>
    </row>
    <row r="10" spans="1:6">
      <c r="A10" s="4" t="s">
        <v>460</v>
      </c>
      <c r="E10" s="4" t="s">
        <v>461</v>
      </c>
      <c r="F10" s="4" t="s">
        <v>461</v>
      </c>
    </row>
    <row r="11" spans="1:6">
      <c r="A11" s="4" t="s">
        <v>557</v>
      </c>
      <c r="B11" s="8" t="n">
        <v>2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64</v>
      </c>
      <c r="B1" s="2" t="s">
        <v>358</v>
      </c>
    </row>
    <row r="2" spans="1:2">
      <c r="A2" s="4" t="s">
        <v>565</v>
      </c>
    </row>
    <row r="3" spans="1:2">
      <c r="A3" s="3" t="s">
        <v>566</v>
      </c>
    </row>
    <row r="4" spans="1:2">
      <c r="A4" s="4" t="s">
        <v>567</v>
      </c>
      <c r="B4" s="9" t="n">
        <v>492.7</v>
      </c>
    </row>
    <row r="5" spans="1:2">
      <c r="A5" s="4" t="s">
        <v>568</v>
      </c>
    </row>
    <row r="6" spans="1:2">
      <c r="A6" s="3" t="s">
        <v>566</v>
      </c>
    </row>
    <row r="7" spans="1:2">
      <c r="A7" s="4" t="s">
        <v>567</v>
      </c>
      <c r="B7" s="10" t="n">
        <v>8.699999999999999</v>
      </c>
    </row>
    <row r="8" spans="1:2">
      <c r="A8" s="4" t="s">
        <v>569</v>
      </c>
    </row>
    <row r="9" spans="1:2">
      <c r="A9" s="3" t="s">
        <v>566</v>
      </c>
    </row>
    <row r="10" spans="1:2">
      <c r="A10" s="4" t="s">
        <v>567</v>
      </c>
      <c r="B10" s="9" t="n">
        <v>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570</v>
      </c>
      <c r="C1" s="2" t="s">
        <v>72</v>
      </c>
      <c r="E1" s="2" t="s">
        <v>1</v>
      </c>
    </row>
    <row r="2" spans="1:6">
      <c r="C2" s="2" t="s">
        <v>571</v>
      </c>
      <c r="D2" s="2" t="s">
        <v>572</v>
      </c>
      <c r="E2" s="2" t="s">
        <v>573</v>
      </c>
      <c r="F2" s="2" t="s">
        <v>572</v>
      </c>
    </row>
    <row r="3" spans="1:6">
      <c r="A3" s="3" t="s">
        <v>574</v>
      </c>
    </row>
    <row r="4" spans="1:6">
      <c r="A4" s="4" t="s">
        <v>575</v>
      </c>
      <c r="C4" s="5" t="n">
        <v>150388</v>
      </c>
      <c r="D4" s="5" t="n">
        <v>371576</v>
      </c>
      <c r="E4" s="5" t="n">
        <v>167198</v>
      </c>
      <c r="F4" s="5" t="n">
        <v>358553</v>
      </c>
    </row>
    <row r="5" spans="1:6">
      <c r="A5" s="4" t="s">
        <v>20</v>
      </c>
      <c r="E5" s="5" t="n">
        <v>2018</v>
      </c>
    </row>
    <row r="6" spans="1:6">
      <c r="A6" s="3" t="s">
        <v>576</v>
      </c>
    </row>
    <row r="7" spans="1:6">
      <c r="A7" s="4" t="s">
        <v>577</v>
      </c>
      <c r="C7" s="7" t="n">
        <v>5630</v>
      </c>
      <c r="D7" s="7" t="n">
        <v>-8784</v>
      </c>
      <c r="E7" s="7" t="n">
        <v>960</v>
      </c>
      <c r="F7" s="7" t="n">
        <v>-8056</v>
      </c>
    </row>
    <row r="8" spans="1:6">
      <c r="A8" s="3" t="s">
        <v>578</v>
      </c>
    </row>
    <row r="9" spans="1:6">
      <c r="A9" s="4" t="s">
        <v>579</v>
      </c>
      <c r="B9" s="4" t="s">
        <v>346</v>
      </c>
      <c r="C9" s="5" t="n">
        <v>13888000</v>
      </c>
      <c r="D9" s="5" t="n">
        <v>13984000</v>
      </c>
      <c r="E9" s="5" t="n">
        <v>13893000</v>
      </c>
      <c r="F9" s="5" t="n">
        <v>13964000</v>
      </c>
    </row>
    <row r="10" spans="1:6">
      <c r="A10" s="4" t="s">
        <v>580</v>
      </c>
      <c r="B10" s="4" t="s">
        <v>499</v>
      </c>
      <c r="C10" s="5" t="n">
        <v>0</v>
      </c>
      <c r="D10" s="5" t="n">
        <v>13000</v>
      </c>
      <c r="E10" s="5" t="n">
        <v>0</v>
      </c>
      <c r="F10" s="5" t="n">
        <v>23000</v>
      </c>
    </row>
    <row r="11" spans="1:6">
      <c r="A11" s="4" t="s">
        <v>581</v>
      </c>
      <c r="B11" s="4" t="s">
        <v>346</v>
      </c>
      <c r="C11" s="5" t="n">
        <v>13888000</v>
      </c>
      <c r="D11" s="5" t="n">
        <v>13997000</v>
      </c>
      <c r="E11" s="5" t="n">
        <v>13893000</v>
      </c>
      <c r="F11" s="5" t="n">
        <v>13987000</v>
      </c>
    </row>
    <row r="12" spans="1:6">
      <c r="A12" s="4" t="s">
        <v>582</v>
      </c>
      <c r="C12" s="8" t="n">
        <v>0.41</v>
      </c>
      <c r="D12" s="8" t="n">
        <v>-0.63</v>
      </c>
      <c r="E12" s="8" t="n">
        <v>0.07000000000000001</v>
      </c>
      <c r="F12" s="8" t="n">
        <v>-0.58</v>
      </c>
    </row>
    <row r="13" spans="1:6">
      <c r="A13" s="4" t="s">
        <v>583</v>
      </c>
      <c r="C13" s="8" t="n">
        <v>0.41</v>
      </c>
      <c r="D13" s="8" t="n">
        <v>-0.63</v>
      </c>
      <c r="E13" s="8" t="n">
        <v>0.07000000000000001</v>
      </c>
      <c r="F13" s="8" t="n">
        <v>-0.58</v>
      </c>
    </row>
    <row r="14" spans="1:6">
      <c r="A14" s="4" t="s">
        <v>459</v>
      </c>
    </row>
    <row r="15" spans="1:6">
      <c r="A15" s="3" t="s">
        <v>574</v>
      </c>
    </row>
    <row r="16" spans="1:6">
      <c r="A16" s="4" t="s">
        <v>584</v>
      </c>
      <c r="E16" s="5" t="n">
        <v>3600000</v>
      </c>
    </row>
    <row r="17" spans="1:6">
      <c r="A17" s="3" t="s">
        <v>578</v>
      </c>
    </row>
    <row r="18" spans="1:6">
      <c r="A18" s="4" t="s">
        <v>585</v>
      </c>
      <c r="C18" s="5" t="n">
        <v>0</v>
      </c>
      <c r="D18" s="5" t="n">
        <v>0</v>
      </c>
      <c r="E18" s="5" t="n">
        <v>0</v>
      </c>
      <c r="F18" s="5" t="n">
        <v>0</v>
      </c>
    </row>
    <row r="19" spans="1:6"/>
    <row r="20" spans="1:6">
      <c r="A20" s="4" t="s">
        <v>346</v>
      </c>
      <c r="B20" s="4" t="s">
        <v>586</v>
      </c>
    </row>
    <row r="21" spans="1:6">
      <c r="A21" s="4" t="s">
        <v>499</v>
      </c>
      <c r="B21" s="4" t="s">
        <v>587</v>
      </c>
    </row>
  </sheetData>
  <mergeCells count="6">
    <mergeCell ref="A1:B2"/>
    <mergeCell ref="C1:D1"/>
    <mergeCell ref="E1:F1"/>
    <mergeCell ref="A19:E19"/>
    <mergeCell ref="B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14"/>
    <col customWidth="1" max="7" min="7" width="13"/>
  </cols>
  <sheetData>
    <row r="1" spans="1:7">
      <c r="A1" s="1" t="s">
        <v>588</v>
      </c>
      <c r="B1" s="2" t="s">
        <v>72</v>
      </c>
      <c r="D1" s="2" t="s">
        <v>1</v>
      </c>
    </row>
    <row r="2" spans="1:7">
      <c r="B2" s="2" t="s">
        <v>589</v>
      </c>
      <c r="C2" s="2" t="s">
        <v>590</v>
      </c>
      <c r="D2" s="2" t="s">
        <v>591</v>
      </c>
      <c r="E2" s="2" t="s">
        <v>590</v>
      </c>
      <c r="F2" s="2" t="s">
        <v>450</v>
      </c>
      <c r="G2" s="2" t="s">
        <v>451</v>
      </c>
    </row>
    <row r="3" spans="1:7">
      <c r="A3" s="3" t="s">
        <v>484</v>
      </c>
    </row>
    <row r="4" spans="1:7">
      <c r="A4" s="4" t="s">
        <v>575</v>
      </c>
      <c r="B4" s="5" t="n">
        <v>150388</v>
      </c>
      <c r="C4" s="5" t="n">
        <v>371576</v>
      </c>
      <c r="D4" s="5" t="n">
        <v>167198</v>
      </c>
      <c r="E4" s="5" t="n">
        <v>358553</v>
      </c>
    </row>
    <row r="5" spans="1:7">
      <c r="A5" s="4" t="s">
        <v>481</v>
      </c>
    </row>
    <row r="6" spans="1:7">
      <c r="A6" s="3" t="s">
        <v>484</v>
      </c>
    </row>
    <row r="7" spans="1:7">
      <c r="A7" s="4" t="s">
        <v>592</v>
      </c>
      <c r="B7" s="5" t="n">
        <v>0</v>
      </c>
      <c r="C7" s="5" t="n">
        <v>0</v>
      </c>
      <c r="D7" s="5" t="n">
        <v>0</v>
      </c>
      <c r="E7" s="5" t="n">
        <v>0</v>
      </c>
    </row>
    <row r="8" spans="1:7">
      <c r="A8" s="4" t="s">
        <v>460</v>
      </c>
      <c r="F8" s="4" t="s">
        <v>461</v>
      </c>
      <c r="G8" s="4" t="s">
        <v>461</v>
      </c>
    </row>
    <row r="9" spans="1:7">
      <c r="A9" s="4" t="s">
        <v>593</v>
      </c>
      <c r="B9" s="8" t="n">
        <v>24.61</v>
      </c>
      <c r="D9" s="8" t="n">
        <v>24.61</v>
      </c>
    </row>
    <row r="10" spans="1:7">
      <c r="A10" s="4" t="s">
        <v>584</v>
      </c>
      <c r="D10" s="5" t="n">
        <v>3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60"/>
    <col customWidth="1" max="5" min="5" width="27"/>
    <col customWidth="1" max="6" min="6" width="37"/>
  </cols>
  <sheetData>
    <row r="1" spans="1:6">
      <c r="A1" s="1" t="s">
        <v>594</v>
      </c>
      <c r="B1" s="2" t="s">
        <v>72</v>
      </c>
      <c r="D1" s="2" t="s">
        <v>1</v>
      </c>
    </row>
    <row r="2" spans="1:6">
      <c r="B2" s="2" t="s">
        <v>571</v>
      </c>
      <c r="C2" s="2" t="s">
        <v>340</v>
      </c>
      <c r="D2" s="2" t="s">
        <v>595</v>
      </c>
      <c r="E2" s="2" t="s">
        <v>596</v>
      </c>
      <c r="F2" s="2" t="s">
        <v>597</v>
      </c>
    </row>
    <row r="3" spans="1:6">
      <c r="A3" s="3" t="s">
        <v>598</v>
      </c>
    </row>
    <row r="4" spans="1:6">
      <c r="A4" s="4" t="s">
        <v>599</v>
      </c>
      <c r="B4" s="7" t="n">
        <v>600000</v>
      </c>
      <c r="D4" s="7" t="n">
        <v>600000</v>
      </c>
      <c r="F4" s="7" t="n">
        <v>900000</v>
      </c>
    </row>
    <row r="5" spans="1:6">
      <c r="A5" s="4" t="s">
        <v>600</v>
      </c>
      <c r="B5" s="5" t="n">
        <v>2617666</v>
      </c>
      <c r="D5" s="5" t="n">
        <v>2617666</v>
      </c>
      <c r="F5" s="5" t="n">
        <v>2619334</v>
      </c>
    </row>
    <row r="6" spans="1:6">
      <c r="A6" s="4" t="s">
        <v>601</v>
      </c>
      <c r="D6" s="5" t="n">
        <v>2</v>
      </c>
    </row>
    <row r="7" spans="1:6">
      <c r="A7" s="4" t="s">
        <v>602</v>
      </c>
      <c r="B7" s="5" t="n">
        <v>97400</v>
      </c>
      <c r="D7" s="5" t="n">
        <v>97400</v>
      </c>
    </row>
    <row r="8" spans="1:6">
      <c r="A8" s="4" t="s">
        <v>603</v>
      </c>
      <c r="B8" s="5" t="n">
        <v>1025471</v>
      </c>
      <c r="D8" s="5" t="n">
        <v>1025471</v>
      </c>
    </row>
    <row r="9" spans="1:6">
      <c r="A9" s="4" t="s">
        <v>604</v>
      </c>
      <c r="B9" s="7" t="n">
        <v>0</v>
      </c>
      <c r="C9" s="7" t="n">
        <v>0</v>
      </c>
      <c r="D9" s="7" t="n">
        <v>0</v>
      </c>
      <c r="E9" s="7" t="n">
        <v>0</v>
      </c>
    </row>
    <row r="10" spans="1:6">
      <c r="A10" s="4" t="s">
        <v>605</v>
      </c>
      <c r="B10" s="8" t="n">
        <v>3.04</v>
      </c>
      <c r="D10" s="8" t="n">
        <v>3.04</v>
      </c>
      <c r="F10" s="8" t="n">
        <v>3.04</v>
      </c>
    </row>
    <row r="11" spans="1:6">
      <c r="A11" s="4" t="s">
        <v>606</v>
      </c>
      <c r="D11" s="5" t="n">
        <v>5000</v>
      </c>
    </row>
    <row r="12" spans="1:6">
      <c r="A12" s="4" t="s">
        <v>607</v>
      </c>
      <c r="D12" s="8" t="n">
        <v>2.11</v>
      </c>
    </row>
    <row r="13" spans="1:6">
      <c r="A13" s="4" t="s">
        <v>608</v>
      </c>
      <c r="D13" s="5" t="n">
        <v>0</v>
      </c>
    </row>
    <row r="14" spans="1:6">
      <c r="A14" s="4" t="s">
        <v>609</v>
      </c>
      <c r="D14" s="7" t="n">
        <v>0</v>
      </c>
    </row>
    <row r="15" spans="1:6">
      <c r="A15" s="4" t="s">
        <v>610</v>
      </c>
      <c r="D15" s="5" t="n">
        <v>6668</v>
      </c>
    </row>
    <row r="16" spans="1:6">
      <c r="A16" s="4" t="s">
        <v>611</v>
      </c>
      <c r="D16" s="8" t="n">
        <v>3.04</v>
      </c>
    </row>
    <row r="17" spans="1:6">
      <c r="A17" s="4" t="s">
        <v>612</v>
      </c>
      <c r="D17" s="4" t="s">
        <v>613</v>
      </c>
    </row>
    <row r="18" spans="1:6">
      <c r="A18" s="4" t="s">
        <v>614</v>
      </c>
      <c r="B18" s="7" t="n">
        <v>0</v>
      </c>
      <c r="D18" s="7" t="n">
        <v>0</v>
      </c>
    </row>
    <row r="19" spans="1:6">
      <c r="A19" s="4" t="s">
        <v>615</v>
      </c>
      <c r="B19" s="5" t="n">
        <v>1082482</v>
      </c>
      <c r="D19" s="5" t="n">
        <v>1082482</v>
      </c>
    </row>
    <row r="20" spans="1:6">
      <c r="A20" s="4" t="s">
        <v>616</v>
      </c>
      <c r="B20" s="8" t="n">
        <v>3.01</v>
      </c>
      <c r="D20" s="8" t="n">
        <v>3.01</v>
      </c>
    </row>
    <row r="21" spans="1:6">
      <c r="A21" s="4" t="s">
        <v>617</v>
      </c>
      <c r="D21" s="4" t="s">
        <v>618</v>
      </c>
    </row>
    <row r="22" spans="1:6">
      <c r="A22" s="4" t="s">
        <v>619</v>
      </c>
      <c r="B22" s="7" t="n">
        <v>0</v>
      </c>
      <c r="D22" s="7" t="n">
        <v>0</v>
      </c>
    </row>
    <row r="23" spans="1:6">
      <c r="A23" s="4" t="s">
        <v>27</v>
      </c>
      <c r="D23" s="4" t="s">
        <v>28</v>
      </c>
    </row>
    <row r="24" spans="1:6">
      <c r="A24" s="4" t="s">
        <v>620</v>
      </c>
    </row>
    <row r="25" spans="1:6">
      <c r="A25" s="3" t="s">
        <v>598</v>
      </c>
    </row>
    <row r="26" spans="1:6">
      <c r="A26" s="4" t="s">
        <v>621</v>
      </c>
      <c r="D26" s="5" t="n">
        <v>69000</v>
      </c>
      <c r="E26" s="5" t="n">
        <v>102000</v>
      </c>
    </row>
    <row r="27" spans="1:6">
      <c r="A27" s="4" t="s">
        <v>622</v>
      </c>
      <c r="D27" s="7" t="n">
        <v>200000</v>
      </c>
      <c r="E27" s="7" t="n">
        <v>300000</v>
      </c>
    </row>
    <row r="28" spans="1:6">
      <c r="A28" s="4" t="s">
        <v>623</v>
      </c>
      <c r="D28" s="5" t="n">
        <v>100000</v>
      </c>
      <c r="E28" s="5" t="n">
        <v>400000</v>
      </c>
    </row>
    <row r="29" spans="1:6">
      <c r="A29" s="4" t="s">
        <v>624</v>
      </c>
      <c r="B29" s="7" t="n">
        <v>200000</v>
      </c>
      <c r="D29" s="7" t="n">
        <v>200000</v>
      </c>
    </row>
    <row r="30" spans="1:6">
      <c r="A30" s="4" t="s">
        <v>625</v>
      </c>
      <c r="D30" s="4" t="s">
        <v>626</v>
      </c>
    </row>
    <row r="31" spans="1:6">
      <c r="A31" s="4" t="s">
        <v>627</v>
      </c>
    </row>
    <row r="32" spans="1:6">
      <c r="A32" s="3" t="s">
        <v>598</v>
      </c>
    </row>
    <row r="33" spans="1:6">
      <c r="A33" s="4" t="s">
        <v>623</v>
      </c>
      <c r="D33" s="7" t="n">
        <v>329000</v>
      </c>
      <c r="E33" s="7" t="n">
        <v>505000</v>
      </c>
    </row>
    <row r="34" spans="1:6">
      <c r="A34" s="4" t="s">
        <v>628</v>
      </c>
    </row>
    <row r="35" spans="1:6">
      <c r="A35" s="3" t="s">
        <v>598</v>
      </c>
    </row>
    <row r="36" spans="1:6">
      <c r="A36" s="4" t="s">
        <v>629</v>
      </c>
      <c r="D36" s="4" t="s">
        <v>630</v>
      </c>
    </row>
    <row r="37" spans="1:6">
      <c r="A37" s="4" t="s">
        <v>631</v>
      </c>
    </row>
    <row r="38" spans="1:6">
      <c r="A38" s="3" t="s">
        <v>598</v>
      </c>
    </row>
    <row r="39" spans="1:6">
      <c r="A39" s="4" t="s">
        <v>629</v>
      </c>
      <c r="D39" s="4" t="s">
        <v>632</v>
      </c>
    </row>
    <row r="40" spans="1:6">
      <c r="A40" s="4" t="s">
        <v>633</v>
      </c>
    </row>
    <row r="41" spans="1:6">
      <c r="A41" s="3" t="s">
        <v>598</v>
      </c>
    </row>
    <row r="42" spans="1:6">
      <c r="A42" s="4" t="s">
        <v>629</v>
      </c>
      <c r="D42" s="4" t="s">
        <v>2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4</v>
      </c>
      <c r="B1" s="2" t="s">
        <v>2</v>
      </c>
      <c r="C1" s="2" t="s">
        <v>31</v>
      </c>
    </row>
    <row r="2" spans="1:3">
      <c r="A2" s="3" t="s">
        <v>333</v>
      </c>
    </row>
    <row r="3" spans="1:3">
      <c r="A3" s="4" t="s">
        <v>37</v>
      </c>
      <c r="B3" s="7" t="n">
        <v>2908</v>
      </c>
      <c r="C3" s="7" t="n">
        <v>3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8"/>
    <col customWidth="1" max="3" min="3" width="18"/>
    <col customWidth="1" max="4" min="4" width="18"/>
    <col customWidth="1" max="5" min="5" width="18"/>
  </cols>
  <sheetData>
    <row r="1" spans="1:5">
      <c r="A1" s="1" t="s">
        <v>635</v>
      </c>
      <c r="B1" s="2" t="s">
        <v>72</v>
      </c>
      <c r="D1" s="2" t="s">
        <v>1</v>
      </c>
    </row>
    <row r="2" spans="1:5">
      <c r="B2" s="2" t="s">
        <v>636</v>
      </c>
      <c r="C2" s="2" t="s">
        <v>637</v>
      </c>
      <c r="D2" s="2" t="s">
        <v>636</v>
      </c>
      <c r="E2" s="2" t="s">
        <v>637</v>
      </c>
    </row>
    <row r="3" spans="1:5">
      <c r="A3" s="3" t="s">
        <v>638</v>
      </c>
    </row>
    <row r="4" spans="1:5">
      <c r="A4" s="4" t="s">
        <v>309</v>
      </c>
      <c r="B4" s="4" t="s">
        <v>310</v>
      </c>
      <c r="C4" s="4" t="s">
        <v>311</v>
      </c>
      <c r="D4" s="4" t="s">
        <v>312</v>
      </c>
      <c r="E4" s="4" t="s">
        <v>3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6"/>
    <col customWidth="1" max="7" min="7" width="34"/>
  </cols>
  <sheetData>
    <row r="1" spans="1:7">
      <c r="A1" s="1" t="s">
        <v>111</v>
      </c>
      <c r="B1" s="2" t="s">
        <v>112</v>
      </c>
      <c r="C1" s="2" t="s">
        <v>113</v>
      </c>
      <c r="D1" s="2" t="s">
        <v>114</v>
      </c>
      <c r="E1" s="2" t="s">
        <v>115</v>
      </c>
      <c r="F1" s="2" t="s">
        <v>116</v>
      </c>
      <c r="G1" s="2" t="s">
        <v>117</v>
      </c>
    </row>
    <row r="2" spans="1:7">
      <c r="A2" s="4" t="s">
        <v>118</v>
      </c>
      <c r="C2" s="5" t="n">
        <v>15291884</v>
      </c>
    </row>
    <row r="3" spans="1:7">
      <c r="A3" s="3" t="s">
        <v>119</v>
      </c>
    </row>
    <row r="4" spans="1:7">
      <c r="A4" s="4" t="s">
        <v>120</v>
      </c>
      <c r="B4" s="5" t="n">
        <v>0</v>
      </c>
    </row>
    <row r="5" spans="1:7">
      <c r="A5" s="4" t="s">
        <v>121</v>
      </c>
      <c r="C5" s="5" t="n">
        <v>69000</v>
      </c>
    </row>
    <row r="6" spans="1:7">
      <c r="A6" s="4" t="s">
        <v>122</v>
      </c>
      <c r="C6" s="5" t="n">
        <v>-19459</v>
      </c>
    </row>
    <row r="7" spans="1:7">
      <c r="A7" s="4" t="s">
        <v>123</v>
      </c>
      <c r="C7" s="5" t="n">
        <v>15341425</v>
      </c>
    </row>
    <row r="8" spans="1:7">
      <c r="A8" s="4" t="s">
        <v>124</v>
      </c>
      <c r="B8" s="7" t="n">
        <v>-36127000</v>
      </c>
      <c r="C8" s="7" t="n">
        <v>0</v>
      </c>
      <c r="D8" s="7" t="n">
        <v>212785000</v>
      </c>
      <c r="E8" s="7" t="n">
        <v>-2178000</v>
      </c>
      <c r="F8" s="7" t="n">
        <v>-246640000</v>
      </c>
      <c r="G8" s="7" t="n">
        <v>-94000</v>
      </c>
    </row>
    <row r="9" spans="1:7">
      <c r="A9" s="3" t="s">
        <v>119</v>
      </c>
    </row>
    <row r="10" spans="1:7">
      <c r="A10" s="4" t="s">
        <v>125</v>
      </c>
      <c r="B10" s="5" t="n">
        <v>457000</v>
      </c>
      <c r="D10" s="5" t="n">
        <v>457000</v>
      </c>
    </row>
    <row r="11" spans="1:7">
      <c r="A11" s="4" t="s">
        <v>126</v>
      </c>
      <c r="B11" s="5" t="n">
        <v>-41000</v>
      </c>
      <c r="D11" s="5" t="n">
        <v>-41000</v>
      </c>
      <c r="F11" s="5" t="n">
        <v>0</v>
      </c>
    </row>
    <row r="12" spans="1:7">
      <c r="A12" s="4" t="s">
        <v>127</v>
      </c>
      <c r="B12" s="5" t="n">
        <v>0</v>
      </c>
    </row>
    <row r="13" spans="1:7">
      <c r="A13" s="4" t="s">
        <v>98</v>
      </c>
      <c r="B13" s="5" t="n">
        <v>856000</v>
      </c>
      <c r="F13" s="5" t="n">
        <v>960000</v>
      </c>
      <c r="G13" s="5" t="n">
        <v>-104000</v>
      </c>
    </row>
    <row r="14" spans="1:7">
      <c r="A14" s="4" t="s">
        <v>128</v>
      </c>
      <c r="E14" s="5" t="n">
        <v>2526000</v>
      </c>
    </row>
    <row r="15" spans="1:7">
      <c r="A15" s="4" t="s">
        <v>129</v>
      </c>
      <c r="B15" s="5" t="n">
        <v>-32329000</v>
      </c>
      <c r="C15" s="7" t="n">
        <v>0</v>
      </c>
      <c r="D15" s="7" t="n">
        <v>213201000</v>
      </c>
      <c r="E15" s="7" t="n">
        <v>348000</v>
      </c>
      <c r="F15" s="7" t="n">
        <v>-245680000</v>
      </c>
      <c r="G15" s="7" t="n">
        <v>-198000</v>
      </c>
    </row>
    <row r="16" spans="1:7">
      <c r="A16" s="3" t="s">
        <v>119</v>
      </c>
    </row>
    <row r="17" spans="1:7">
      <c r="A17" s="4" t="s">
        <v>130</v>
      </c>
      <c r="B17" s="7" t="n">
        <v>338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2</v>
      </c>
      <c r="D1" s="2" t="s">
        <v>1</v>
      </c>
    </row>
    <row r="2" spans="1:5">
      <c r="B2" s="2" t="s">
        <v>2</v>
      </c>
      <c r="C2" s="2" t="s">
        <v>73</v>
      </c>
      <c r="D2" s="2" t="s">
        <v>2</v>
      </c>
      <c r="E2" s="2" t="s">
        <v>73</v>
      </c>
    </row>
    <row r="3" spans="1:5">
      <c r="A3" s="3" t="s">
        <v>640</v>
      </c>
    </row>
    <row r="4" spans="1:5">
      <c r="A4" s="4" t="s">
        <v>378</v>
      </c>
      <c r="B4" s="7" t="n">
        <v>4998</v>
      </c>
      <c r="C4" s="7" t="n">
        <v>4443</v>
      </c>
      <c r="D4" s="7" t="n">
        <v>4854</v>
      </c>
      <c r="E4" s="7" t="n">
        <v>38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1</v>
      </c>
      <c r="B1" s="2" t="s">
        <v>72</v>
      </c>
      <c r="D1" s="2" t="s">
        <v>1</v>
      </c>
    </row>
    <row r="2" spans="1:7">
      <c r="B2" s="2" t="s">
        <v>2</v>
      </c>
      <c r="C2" s="2" t="s">
        <v>73</v>
      </c>
      <c r="D2" s="2" t="s">
        <v>2</v>
      </c>
      <c r="E2" s="2" t="s">
        <v>73</v>
      </c>
      <c r="F2" s="2" t="s">
        <v>302</v>
      </c>
      <c r="G2" s="2" t="s">
        <v>303</v>
      </c>
    </row>
    <row r="3" spans="1:7">
      <c r="A3" s="3" t="s">
        <v>642</v>
      </c>
    </row>
    <row r="4" spans="1:7">
      <c r="A4" s="4" t="s">
        <v>309</v>
      </c>
      <c r="B4" s="4" t="s">
        <v>310</v>
      </c>
      <c r="C4" s="4" t="s">
        <v>311</v>
      </c>
      <c r="D4" s="4" t="s">
        <v>312</v>
      </c>
      <c r="E4" s="4" t="s">
        <v>313</v>
      </c>
    </row>
    <row r="5" spans="1:7">
      <c r="A5" s="4" t="s">
        <v>315</v>
      </c>
      <c r="D5" s="9" t="n">
        <v>1.5</v>
      </c>
    </row>
    <row r="6" spans="1:7">
      <c r="A6" s="4" t="s">
        <v>316</v>
      </c>
      <c r="B6" s="9" t="n">
        <v>5.4</v>
      </c>
      <c r="D6" s="10" t="n">
        <v>5.4</v>
      </c>
      <c r="F6" s="9" t="n">
        <v>3.7</v>
      </c>
      <c r="G6" s="9" t="n">
        <v>7.4</v>
      </c>
    </row>
    <row r="7" spans="1:7">
      <c r="A7" s="4" t="s">
        <v>317</v>
      </c>
      <c r="B7" s="9" t="n">
        <v>4.3</v>
      </c>
      <c r="D7" s="9" t="n">
        <v>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3</v>
      </c>
      <c r="B1" s="2" t="s">
        <v>72</v>
      </c>
      <c r="C1" s="2" t="s">
        <v>1</v>
      </c>
    </row>
    <row r="2" spans="1:3">
      <c r="B2" s="2" t="s">
        <v>2</v>
      </c>
      <c r="C2" s="2" t="s">
        <v>2</v>
      </c>
    </row>
    <row r="3" spans="1:3">
      <c r="A3" s="3" t="s">
        <v>644</v>
      </c>
    </row>
    <row r="4" spans="1:3">
      <c r="A4" s="4" t="s">
        <v>645</v>
      </c>
      <c r="B4" s="9" t="n">
        <v>-0.2</v>
      </c>
      <c r="C4" s="9"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38"/>
    <col customWidth="1" max="3" min="3" width="16"/>
    <col customWidth="1" max="4" min="4" width="14"/>
  </cols>
  <sheetData>
    <row r="1" spans="1:4">
      <c r="A1" s="1" t="s">
        <v>646</v>
      </c>
      <c r="C1" s="2" t="s">
        <v>1</v>
      </c>
    </row>
    <row r="2" spans="1:4">
      <c r="C2" s="2" t="s">
        <v>2</v>
      </c>
      <c r="D2" s="2" t="s">
        <v>31</v>
      </c>
    </row>
    <row r="3" spans="1:4">
      <c r="A3" s="3" t="s">
        <v>647</v>
      </c>
    </row>
    <row r="4" spans="1:4">
      <c r="A4" s="4" t="s">
        <v>45</v>
      </c>
      <c r="C4" s="7" t="n">
        <v>40000</v>
      </c>
      <c r="D4" s="7" t="n">
        <v>40000</v>
      </c>
    </row>
    <row r="5" spans="1:4">
      <c r="A5" s="4" t="s">
        <v>648</v>
      </c>
    </row>
    <row r="6" spans="1:4">
      <c r="A6" s="3" t="s">
        <v>647</v>
      </c>
    </row>
    <row r="7" spans="1:4">
      <c r="A7" s="4" t="s">
        <v>649</v>
      </c>
      <c r="C7" s="5" t="n">
        <v>40000</v>
      </c>
    </row>
    <row r="8" spans="1:4">
      <c r="A8" s="4" t="s">
        <v>503</v>
      </c>
    </row>
    <row r="9" spans="1:4">
      <c r="A9" s="3" t="s">
        <v>647</v>
      </c>
    </row>
    <row r="10" spans="1:4">
      <c r="A10" s="4" t="s">
        <v>45</v>
      </c>
      <c r="B10" s="4" t="s">
        <v>346</v>
      </c>
      <c r="C10" s="7" t="n">
        <v>40000</v>
      </c>
      <c r="D10" s="7" t="n">
        <v>40000</v>
      </c>
    </row>
    <row r="11" spans="1:4">
      <c r="A11" s="4" t="s">
        <v>460</v>
      </c>
      <c r="B11" s="4" t="s">
        <v>346</v>
      </c>
      <c r="C11" s="4" t="s">
        <v>505</v>
      </c>
      <c r="D11" s="4" t="s">
        <v>505</v>
      </c>
    </row>
    <row r="12" spans="1:4">
      <c r="A12" s="4" t="s">
        <v>536</v>
      </c>
      <c r="B12" s="4" t="s">
        <v>346</v>
      </c>
      <c r="C12" s="4" t="s">
        <v>537</v>
      </c>
    </row>
    <row r="13" spans="1:4"/>
    <row r="14" spans="1:4">
      <c r="A14" s="4" t="s">
        <v>346</v>
      </c>
      <c r="B14" s="4" t="s">
        <v>518</v>
      </c>
    </row>
  </sheetData>
  <mergeCells count="3">
    <mergeCell ref="A1:B2"/>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98</v>
      </c>
      <c r="B4" s="7" t="n">
        <v>856</v>
      </c>
      <c r="C4" s="7" t="n">
        <v>-8054</v>
      </c>
    </row>
    <row r="5" spans="1:3">
      <c r="A5" s="3" t="s">
        <v>133</v>
      </c>
    </row>
    <row r="6" spans="1:3">
      <c r="A6" s="4" t="s">
        <v>134</v>
      </c>
      <c r="C6" s="5" t="n">
        <v>27</v>
      </c>
    </row>
    <row r="7" spans="1:3">
      <c r="A7" s="4" t="s">
        <v>135</v>
      </c>
      <c r="B7" s="5" t="n">
        <v>464</v>
      </c>
      <c r="C7" s="5" t="n">
        <v>553</v>
      </c>
    </row>
    <row r="8" spans="1:3">
      <c r="A8" s="4" t="s">
        <v>136</v>
      </c>
      <c r="B8" s="5" t="n">
        <v>439</v>
      </c>
      <c r="C8" s="5" t="n">
        <v>2324</v>
      </c>
    </row>
    <row r="9" spans="1:3">
      <c r="A9" s="4" t="s">
        <v>137</v>
      </c>
      <c r="B9" s="5" t="n">
        <v>32467</v>
      </c>
      <c r="C9" s="5" t="n">
        <v>26397</v>
      </c>
    </row>
    <row r="10" spans="1:3">
      <c r="A10" s="4" t="s">
        <v>138</v>
      </c>
      <c r="B10" s="5" t="n">
        <v>437</v>
      </c>
      <c r="C10" s="5" t="n">
        <v>383</v>
      </c>
    </row>
    <row r="11" spans="1:3">
      <c r="A11" s="4" t="s">
        <v>139</v>
      </c>
      <c r="B11" s="5" t="n">
        <v>-36681</v>
      </c>
      <c r="C11" s="5" t="n">
        <v>-25725</v>
      </c>
    </row>
    <row r="12" spans="1:3">
      <c r="A12" s="4" t="s">
        <v>140</v>
      </c>
      <c r="B12" s="5" t="n">
        <v>-2938</v>
      </c>
      <c r="C12" s="5" t="n">
        <v>-3092</v>
      </c>
    </row>
    <row r="13" spans="1:3">
      <c r="A13" s="4" t="s">
        <v>141</v>
      </c>
      <c r="B13" s="5" t="n">
        <v>709</v>
      </c>
      <c r="C13" s="5" t="n">
        <v>346</v>
      </c>
    </row>
    <row r="14" spans="1:3">
      <c r="A14" s="4" t="s">
        <v>142</v>
      </c>
      <c r="B14" s="5" t="n">
        <v>-540</v>
      </c>
      <c r="C14" s="5" t="n">
        <v>-738</v>
      </c>
    </row>
    <row r="15" spans="1:3">
      <c r="A15" s="3" t="s">
        <v>143</v>
      </c>
    </row>
    <row r="16" spans="1:3">
      <c r="A16" s="4" t="s">
        <v>144</v>
      </c>
      <c r="B16" s="5" t="n">
        <v>-2965</v>
      </c>
      <c r="C16" s="5" t="n">
        <v>-1994</v>
      </c>
    </row>
    <row r="17" spans="1:3">
      <c r="A17" s="4" t="s">
        <v>145</v>
      </c>
      <c r="B17" s="5" t="n">
        <v>-4678</v>
      </c>
      <c r="C17" s="5" t="n">
        <v>-4040</v>
      </c>
    </row>
    <row r="18" spans="1:3">
      <c r="A18" s="4" t="s">
        <v>146</v>
      </c>
      <c r="B18" s="5" t="n">
        <v>-32</v>
      </c>
      <c r="C18" s="5" t="n">
        <v>200</v>
      </c>
    </row>
    <row r="19" spans="1:3">
      <c r="A19" s="4" t="s">
        <v>147</v>
      </c>
      <c r="B19" s="5" t="n">
        <v>-4369</v>
      </c>
      <c r="C19" s="5" t="n">
        <v>21959</v>
      </c>
    </row>
    <row r="20" spans="1:3">
      <c r="A20" s="4" t="s">
        <v>76</v>
      </c>
      <c r="B20" s="5" t="n">
        <v>27484</v>
      </c>
      <c r="C20" s="5" t="n">
        <v>1893</v>
      </c>
    </row>
    <row r="21" spans="1:3">
      <c r="A21" s="4" t="s">
        <v>148</v>
      </c>
      <c r="B21" s="5" t="n">
        <v>10653</v>
      </c>
      <c r="C21" s="5" t="n">
        <v>10412</v>
      </c>
    </row>
    <row r="22" spans="1:3">
      <c r="A22" s="3" t="s">
        <v>149</v>
      </c>
    </row>
    <row r="23" spans="1:3">
      <c r="A23" s="4" t="s">
        <v>150</v>
      </c>
      <c r="B23" s="5" t="n">
        <v>1337</v>
      </c>
      <c r="C23" s="5" t="n">
        <v>2059</v>
      </c>
    </row>
    <row r="24" spans="1:3">
      <c r="A24" s="4" t="s">
        <v>151</v>
      </c>
      <c r="B24" s="5" t="n">
        <v>-279391</v>
      </c>
      <c r="C24" s="5" t="n">
        <v>-211523</v>
      </c>
    </row>
    <row r="25" spans="1:3">
      <c r="A25" s="4" t="s">
        <v>152</v>
      </c>
      <c r="B25" s="5" t="n">
        <v>233681</v>
      </c>
      <c r="C25" s="5" t="n">
        <v>185393</v>
      </c>
    </row>
    <row r="26" spans="1:3">
      <c r="A26" s="4" t="s">
        <v>153</v>
      </c>
      <c r="B26" s="5" t="n">
        <v>-143</v>
      </c>
      <c r="C26" s="5" t="n">
        <v>-79</v>
      </c>
    </row>
    <row r="27" spans="1:3">
      <c r="A27" s="4" t="s">
        <v>154</v>
      </c>
      <c r="B27" s="5" t="n">
        <v>-44516</v>
      </c>
      <c r="C27" s="5" t="n">
        <v>-24150</v>
      </c>
    </row>
    <row r="28" spans="1:3">
      <c r="A28" s="3" t="s">
        <v>155</v>
      </c>
    </row>
    <row r="29" spans="1:3">
      <c r="A29" s="4" t="s">
        <v>156</v>
      </c>
      <c r="B29" s="5" t="n">
        <v>0</v>
      </c>
      <c r="C29" s="5" t="n">
        <v>7</v>
      </c>
    </row>
    <row r="30" spans="1:3">
      <c r="A30" s="4" t="s">
        <v>157</v>
      </c>
      <c r="B30" s="5" t="n">
        <v>41</v>
      </c>
      <c r="C30" s="5" t="n">
        <v>18</v>
      </c>
    </row>
    <row r="31" spans="1:3">
      <c r="A31" s="4" t="s">
        <v>158</v>
      </c>
      <c r="B31" s="5" t="n">
        <v>243316</v>
      </c>
      <c r="C31" s="5" t="n">
        <v>141221</v>
      </c>
    </row>
    <row r="32" spans="1:3">
      <c r="A32" s="4" t="s">
        <v>159</v>
      </c>
      <c r="B32" s="5" t="n">
        <v>201939</v>
      </c>
      <c r="C32" s="5" t="n">
        <v>117100</v>
      </c>
    </row>
    <row r="33" spans="1:3">
      <c r="A33" s="4" t="s">
        <v>160</v>
      </c>
      <c r="B33" s="5" t="n">
        <v>41336</v>
      </c>
      <c r="C33" s="5" t="n">
        <v>24110</v>
      </c>
    </row>
    <row r="34" spans="1:3">
      <c r="A34" s="4" t="s">
        <v>161</v>
      </c>
      <c r="B34" s="5" t="n">
        <v>342</v>
      </c>
      <c r="C34" s="5" t="n">
        <v>313</v>
      </c>
    </row>
    <row r="35" spans="1:3">
      <c r="A35" s="4" t="s">
        <v>162</v>
      </c>
      <c r="B35" s="5" t="n">
        <v>7815</v>
      </c>
      <c r="C35" s="5" t="n">
        <v>10685</v>
      </c>
    </row>
    <row r="36" spans="1:3">
      <c r="A36" s="4" t="s">
        <v>163</v>
      </c>
      <c r="B36" s="5" t="n">
        <v>70658</v>
      </c>
      <c r="C36" s="5" t="n">
        <v>92641</v>
      </c>
    </row>
    <row r="37" spans="1:3">
      <c r="A37" s="4" t="s">
        <v>164</v>
      </c>
      <c r="B37" s="5" t="n">
        <v>78473</v>
      </c>
      <c r="C37" s="5" t="n">
        <v>103326</v>
      </c>
    </row>
    <row r="38" spans="1:3">
      <c r="A38" s="3" t="s">
        <v>165</v>
      </c>
    </row>
    <row r="39" spans="1:3">
      <c r="A39" s="4" t="s">
        <v>166</v>
      </c>
      <c r="B39" s="5" t="n">
        <v>15706</v>
      </c>
      <c r="C39" s="5" t="n">
        <v>11342</v>
      </c>
    </row>
    <row r="40" spans="1:3">
      <c r="A40" s="4" t="s">
        <v>167</v>
      </c>
      <c r="B40" s="5" t="n">
        <v>-176</v>
      </c>
    </row>
    <row r="41" spans="1:3">
      <c r="A41" s="4" t="s">
        <v>168</v>
      </c>
      <c r="C41" s="5" t="n">
        <v>215</v>
      </c>
    </row>
    <row r="42" spans="1:3">
      <c r="A42" s="3" t="s">
        <v>169</v>
      </c>
    </row>
    <row r="43" spans="1:3">
      <c r="A43" s="4" t="s">
        <v>170</v>
      </c>
      <c r="B43" s="7" t="n">
        <v>175</v>
      </c>
      <c r="C43" s="7" t="n">
        <v>1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9:42Z</dcterms:created>
  <dcterms:modified xmlns:dcterms="http://purl.org/dc/terms/" xmlns:xsi="http://www.w3.org/2001/XMLSchema-instance" xsi:type="dcterms:W3CDTF">2018-08-14T16:39:42Z</dcterms:modified>
</cp:coreProperties>
</file>